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e"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Organization (Not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and Strategic Agre"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Supplementary Information Suppl" sheetId="15" state="visible" r:id="rId15"/>
    <sheet xmlns:r="http://schemas.openxmlformats.org/officeDocument/2006/relationships" name="Barnes &amp; Noble, Inc. Transactio" sheetId="16" state="visible" r:id="rId16"/>
    <sheet xmlns:r="http://schemas.openxmlformats.org/officeDocument/2006/relationships" name="Related Party Transactions Rela" sheetId="17" state="visible" r:id="rId17"/>
    <sheet xmlns:r="http://schemas.openxmlformats.org/officeDocument/2006/relationships" name="Employees' Defined Contribution" sheetId="18" state="visible" r:id="rId18"/>
    <sheet xmlns:r="http://schemas.openxmlformats.org/officeDocument/2006/relationships" name="Stock-Based Compensation Stock-"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Commitments and Contingencies C" sheetId="22" state="visible" r:id="rId22"/>
    <sheet xmlns:r="http://schemas.openxmlformats.org/officeDocument/2006/relationships" name="Selected Quarterly Financial In"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and Strategic Ag27" sheetId="27" state="visible" r:id="rId27"/>
    <sheet xmlns:r="http://schemas.openxmlformats.org/officeDocument/2006/relationships" name="Segment Reporting Segment (Tabl" sheetId="28" state="visible" r:id="rId28"/>
    <sheet xmlns:r="http://schemas.openxmlformats.org/officeDocument/2006/relationships" name="Equity and Earnings Per Share29" sheetId="29" state="visible" r:id="rId29"/>
    <sheet xmlns:r="http://schemas.openxmlformats.org/officeDocument/2006/relationships" name="Supplementary Information Sup30" sheetId="30" state="visible" r:id="rId30"/>
    <sheet xmlns:r="http://schemas.openxmlformats.org/officeDocument/2006/relationships" name="Stock-Based Compensation Stoc31" sheetId="31" state="visible" r:id="rId31"/>
    <sheet xmlns:r="http://schemas.openxmlformats.org/officeDocument/2006/relationships" name="Income Taxes Income Taxes (Tabl" sheetId="32" state="visible" r:id="rId32"/>
    <sheet xmlns:r="http://schemas.openxmlformats.org/officeDocument/2006/relationships" name="Commitments and Contingencies33" sheetId="33" state="visible" r:id="rId33"/>
    <sheet xmlns:r="http://schemas.openxmlformats.org/officeDocument/2006/relationships" name="Selected Quarterly Financial 34" sheetId="34" state="visible" r:id="rId34"/>
    <sheet xmlns:r="http://schemas.openxmlformats.org/officeDocument/2006/relationships" name="Organization Organization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and Strategic Ag38" sheetId="38" state="visible" r:id="rId38"/>
    <sheet xmlns:r="http://schemas.openxmlformats.org/officeDocument/2006/relationships" name="Acquisitions and Strategic Ag39" sheetId="39" state="visible" r:id="rId39"/>
    <sheet xmlns:r="http://schemas.openxmlformats.org/officeDocument/2006/relationships" name="Acquisitions and Strategic Ag40" sheetId="40" state="visible" r:id="rId40"/>
    <sheet xmlns:r="http://schemas.openxmlformats.org/officeDocument/2006/relationships" name="Acquisitions and Strategic Ag41" sheetId="41" state="visible" r:id="rId41"/>
    <sheet xmlns:r="http://schemas.openxmlformats.org/officeDocument/2006/relationships" name="Segment Reporting Segment Repor" sheetId="42" state="visible" r:id="rId42"/>
    <sheet xmlns:r="http://schemas.openxmlformats.org/officeDocument/2006/relationships" name="Equity and Earnings Per Share43" sheetId="43" state="visible" r:id="rId43"/>
    <sheet xmlns:r="http://schemas.openxmlformats.org/officeDocument/2006/relationships" name="Credit Facility (Details)" sheetId="44" state="visible" r:id="rId44"/>
    <sheet xmlns:r="http://schemas.openxmlformats.org/officeDocument/2006/relationships" name="Supplementary Information Sup45" sheetId="45" state="visible" r:id="rId45"/>
    <sheet xmlns:r="http://schemas.openxmlformats.org/officeDocument/2006/relationships" name="Supplementary Information Sup46" sheetId="46" state="visible" r:id="rId46"/>
    <sheet xmlns:r="http://schemas.openxmlformats.org/officeDocument/2006/relationships" name="Supplementary Information Sup47" sheetId="47" state="visible" r:id="rId47"/>
    <sheet xmlns:r="http://schemas.openxmlformats.org/officeDocument/2006/relationships" name="Barnes &amp; Noble, Inc. Transact48" sheetId="48" state="visible" r:id="rId48"/>
    <sheet xmlns:r="http://schemas.openxmlformats.org/officeDocument/2006/relationships" name="Related Party Transactions Re49" sheetId="49" state="visible" r:id="rId49"/>
    <sheet xmlns:r="http://schemas.openxmlformats.org/officeDocument/2006/relationships" name="Employees' Defined Contributi50" sheetId="50" state="visible" r:id="rId50"/>
    <sheet xmlns:r="http://schemas.openxmlformats.org/officeDocument/2006/relationships" name="Stock-Based Compensation Stoc51" sheetId="51" state="visible" r:id="rId51"/>
    <sheet xmlns:r="http://schemas.openxmlformats.org/officeDocument/2006/relationships" name="Income Taxes Income Taxes (Deta" sheetId="52" state="visible" r:id="rId52"/>
    <sheet xmlns:r="http://schemas.openxmlformats.org/officeDocument/2006/relationships" name="Commitments and Contingencies53" sheetId="53" state="visible" r:id="rId53"/>
    <sheet xmlns:r="http://schemas.openxmlformats.org/officeDocument/2006/relationships" name="Selected Quarterly Financial 54" sheetId="54" state="visible" r:id="rId54"/>
    <sheet xmlns:r="http://schemas.openxmlformats.org/officeDocument/2006/relationships" name="Schedule II Valuation and Qua55" sheetId="55" state="visible" r:id="rId55"/>
    <sheet xmlns:r="http://schemas.openxmlformats.org/officeDocument/2006/relationships" name="Uncategorized Items - bned-2018" sheetId="56" state="visible" r:id="rId56"/>
  </sheets>
  <definedNames/>
  <calcPr calcId="124519" fullCalcOnLoad="1"/>
</workbook>
</file>

<file path=xl/sharedStrings.xml><?xml version="1.0" encoding="utf-8"?>
<sst xmlns="http://schemas.openxmlformats.org/spreadsheetml/2006/main" uniqueCount="693">
  <si>
    <t>Document and Entity Information - USD ($) $ in Millions</t>
  </si>
  <si>
    <t>12 Months Ended</t>
  </si>
  <si>
    <t>Apr. 28, 2018</t>
  </si>
  <si>
    <t>Jun. 08, 2018</t>
  </si>
  <si>
    <t>Oct. 28, 2017</t>
  </si>
  <si>
    <t>Document Information [Line Items]</t>
  </si>
  <si>
    <t>Document Type</t>
  </si>
  <si>
    <t>10-K</t>
  </si>
  <si>
    <t>Amendment Flag</t>
  </si>
  <si>
    <t>false</t>
  </si>
  <si>
    <t>Document Period End Date</t>
  </si>
  <si>
    <t>Apr. 28,
		2018</t>
  </si>
  <si>
    <t>Document Fiscal Year Focus</t>
  </si>
  <si>
    <t>Document Fiscal Period Focus</t>
  </si>
  <si>
    <t>FY</t>
  </si>
  <si>
    <t>Trading Symbol</t>
  </si>
  <si>
    <t>BNED</t>
  </si>
  <si>
    <t>Entity Registrant Name</t>
  </si>
  <si>
    <t>Barnes &amp; Noble Education, Inc.</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Comprehensive Loss - USD ($) shares in Thousands, $ in Thousands</t>
  </si>
  <si>
    <t>Apr. 29, 2017</t>
  </si>
  <si>
    <t>Apr. 30, 2016</t>
  </si>
  <si>
    <t>Sales:</t>
  </si>
  <si>
    <t>Product sales and other</t>
  </si>
  <si>
    <t>Rental income</t>
  </si>
  <si>
    <t>Total sales</t>
  </si>
  <si>
    <t>Product and other cost of sales</t>
  </si>
  <si>
    <t>Rental cost of sales</t>
  </si>
  <si>
    <t>Total cost of sales</t>
  </si>
  <si>
    <t>Gross profit</t>
  </si>
  <si>
    <t>Selling and administrative expenses</t>
  </si>
  <si>
    <t>Depreciation and amortization expense</t>
  </si>
  <si>
    <t>Impairment loss (non-cash)</t>
  </si>
  <si>
    <t>Restructuring and other charges</t>
  </si>
  <si>
    <t>Transaction costs</t>
  </si>
  <si>
    <t>Operating income</t>
  </si>
  <si>
    <t>Interest expense, net</t>
  </si>
  <si>
    <t>Income before income taxes</t>
  </si>
  <si>
    <t>Income tax expense</t>
  </si>
  <si>
    <t>Net income (loss)</t>
  </si>
  <si>
    <t>Earnings per share of common stock</t>
  </si>
  <si>
    <t>Earnings Per Share, Basic</t>
  </si>
  <si>
    <t>Earnings Per Share, Diluted</t>
  </si>
  <si>
    <t>Weighted average common shares outstanding</t>
  </si>
  <si>
    <t>Basic</t>
  </si>
  <si>
    <t>Diluted</t>
  </si>
  <si>
    <t>Consolidated Balance Sheets - USD ($) $ in Thousands</t>
  </si>
  <si>
    <t>Current assets:</t>
  </si>
  <si>
    <t>Cash and cash equivalents</t>
  </si>
  <si>
    <t>Receivables, net</t>
  </si>
  <si>
    <t>Merchandise inventories, net</t>
  </si>
  <si>
    <t>Textbook rental 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liabilities</t>
  </si>
  <si>
    <t>Short-term Debt</t>
  </si>
  <si>
    <t>Total current liabilities</t>
  </si>
  <si>
    <t>Long-term deferred taxes, net</t>
  </si>
  <si>
    <t>Other long-term liabilities</t>
  </si>
  <si>
    <t>Long-term Line of Credit, Noncurrent</t>
  </si>
  <si>
    <t>Total liabilities</t>
  </si>
  <si>
    <t>Commitments and contingencies</t>
  </si>
  <si>
    <t xml:space="preserve"> </t>
  </si>
  <si>
    <t>Parent company investment</t>
  </si>
  <si>
    <t>Preferred stock, $0.01 par value</t>
  </si>
  <si>
    <t>Common stock, $0.01 par value</t>
  </si>
  <si>
    <t>Additional paid-in capital</t>
  </si>
  <si>
    <t>Retained earnings</t>
  </si>
  <si>
    <t>Treasury stock, at cost</t>
  </si>
  <si>
    <t>Total stocholders' equity</t>
  </si>
  <si>
    <t>Total liabilities and Parent Company equity</t>
  </si>
  <si>
    <t>Consolidated Balance Sheet Parenthetical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ash Flows $ in Thousands</t>
  </si>
  <si>
    <t>Apr. 28, 2018USD ($)</t>
  </si>
  <si>
    <t>Apr. 29, 2017USD ($)</t>
  </si>
  <si>
    <t>Apr. 30, 2016USD ($)</t>
  </si>
  <si>
    <t>Cash flows from operating activities:</t>
  </si>
  <si>
    <t>Adjustments to reconcile net income to net cash flows from operating activities:</t>
  </si>
  <si>
    <t>Amortization of deferred financing costs</t>
  </si>
  <si>
    <t>Deferred taxes</t>
  </si>
  <si>
    <t>Stock-based compensation expense</t>
  </si>
  <si>
    <t>Changes in other long-term liabilities</t>
  </si>
  <si>
    <t>Changes in other operating assets and liabilities, net</t>
  </si>
  <si>
    <t>Net cash flows provided by operating activities</t>
  </si>
  <si>
    <t>Cash flows from investing activities:</t>
  </si>
  <si>
    <t>Purchases of property and equipment</t>
  </si>
  <si>
    <t>Acquisition of business, net of cash acquired</t>
  </si>
  <si>
    <t>Changes in other noncurrent assets</t>
  </si>
  <si>
    <t>Net cash flows used in investing activities</t>
  </si>
  <si>
    <t>Cash flows from financing activities:</t>
  </si>
  <si>
    <t>Net changes in Barnes &amp; Noble, Inc. Investment</t>
  </si>
  <si>
    <t>Proceeds from borrowings on Credit Facility</t>
  </si>
  <si>
    <t>Repayments of borrowings on Credit Facility</t>
  </si>
  <si>
    <t>Payments of deferred financing costs</t>
  </si>
  <si>
    <t>Payments for Repurchase of Common Stock</t>
  </si>
  <si>
    <t>Net cash flows (used in) provided by financing activities</t>
  </si>
  <si>
    <t>Net (decrease) increase in cash and cash equivalents</t>
  </si>
  <si>
    <t>Cash and cash equivalents at beginning of period</t>
  </si>
  <si>
    <t>Changes in other operating assets and liabilities, net:</t>
  </si>
  <si>
    <t>Merchandise inventories</t>
  </si>
  <si>
    <t>Accounts payable and accrued liabilities</t>
  </si>
  <si>
    <t>Supplemental Cash Flow Information [Abstract]</t>
  </si>
  <si>
    <t>Interest paid</t>
  </si>
  <si>
    <t>Income taxes paid (net of refunds)</t>
  </si>
  <si>
    <t>Consolidated Statement of Equity Statement - USD ($) $ in Thousands</t>
  </si>
  <si>
    <t>Total</t>
  </si>
  <si>
    <t>Common Stock [Member]</t>
  </si>
  <si>
    <t>Treasury Stock [Member]</t>
  </si>
  <si>
    <t>Additional Paid-in Capital [Member]</t>
  </si>
  <si>
    <t>Common Stock, Value, Issued</t>
  </si>
  <si>
    <t>Additional Paid-in Capital</t>
  </si>
  <si>
    <t>Retained Earnings</t>
  </si>
  <si>
    <t>Treasury Stock, Shares</t>
  </si>
  <si>
    <t>Treasury Stock, Value</t>
  </si>
  <si>
    <t>Total Equity</t>
  </si>
  <si>
    <t>Net Income (Loss) Attributable to Parent</t>
  </si>
  <si>
    <t>Vested equity awards, shares</t>
  </si>
  <si>
    <t>Stock Issued During Period, Value, Restricted Stock Award, Net of Forfeitures</t>
  </si>
  <si>
    <t>Common stock repurchased, shares</t>
  </si>
  <si>
    <t>Common stock repurchased, value</t>
  </si>
  <si>
    <t>Shares repurchased for tax withholdings for vested stock awards</t>
  </si>
  <si>
    <t>Shares repurchased for tax withholdings for vested stock awards, value</t>
  </si>
  <si>
    <t>Parent Company Investment</t>
  </si>
  <si>
    <t>Organization (Notes)</t>
  </si>
  <si>
    <t>Organization</t>
  </si>
  <si>
    <t>Note 1. Organization Description of Business Barnes &amp; Noble Education, Inc. (“BNED”) is one of the largest contract operators of physical and virtual bookstores for college and university campuses and K-12 institutions across the United States, one of the largest textbook wholesalers and inventory management hardware and software providers, and a leading provider of digital education services. Through our Barnes &amp; Noble College (“BNC”) and MBS Textbook Exchange (“MBS”) subsidiaries, we operate 1,444 physical and virtual bookstores and serve more than 6 million students, delivering essential educational content and tools within a dynamic retail environment. Additionally, through our Student Brands subsidiary and associated websites, a leading direct-to-student subscription-based writing services business, we offer services to approximately 100,000 subscribers, by offering student assistance through the writing process and journey. The strengths of our business, as discussed below, includes our ability to compete by developing new products and solutions to meet market needs, our large footprint with direct access to students and faculty, our well-established, deep relationships with partners and stable, long-term contracts and our well-recognized brands. We expect to continue to grow our business by introducing scalable and advanced digital solutions focused largely on the student, increasing market share with new accounts, and expanding our strategic opportunities through acquisitions and partnerships. As demand for new, enhanced, and more affordable products and services increase in the rapidly changing education landscape, we strive to evolve our business model and enhance our solutions. We continue to aggressively innovate and collaborate with our partners to provide solutions that extend well beyond course materials sourcing and sales, to include new digital services that support successful student outcomes. We aim to be an even stronger partner for schools and meet customer needs by expanding our physical and virtual bookstore service capabilities, courseware offerings and digital platform services. Technology-enabled learning is a rapid growth area in the higher education industry, as a growing number of students are enrolling in online services to complement print and digital course materials and classroom activities. We continue to enhance our digital content and services in an efficient, low-cost/high-value manner to complement our course materials business. The implementation of our core digital strategy relies on our direct access to students from our bookstore operations, where we can attach our existing and future suite of digital products and services both online and in our stores. We are ready to meet the digital demand with our virtual bookstore and e-commerce solutions. We focus on providing affordable solutions, such as our First Day™ inclusive access program, in which course materials, including e-content, are offered at a reduced price through a course materials fee, and delivered to students digitally on or before the first day of class. Additionally, our LoudCloud Courseware™, is a turnkey solution for colleges and universities that offers advanced, affordable learning materials built on a high-quality foundation of OER and enhanced with digital content that includes videos, activities and auto-graded practice assessments that faculty can easily customize to align with class objectives. LoudCloud Courseware™ significantly reduces course material costs for students and enables easier implementation for faculty. We offer our Student Brands solutions focused on providing students assistance through the writing process and journey. We offer these online solutions to students via internet search engine optimization ("SEO"), as well as by marketing directly to students in our BNC and MBS physical and virtual bookstore footprint. We believe that our strategic actions over the last three years, including the acquisitions of LoudCloud Systems, Inc. ("LoudCloud"), MBS and Student Brands, respectively, and ongoing development of courseware, have substantially enhanced our competitive position. Fiscal 2018 was a transformational period in which we began to leverage our newly-expanded customer base and distribution channels to broaden our reach to students and deepen our institutional partnerships. We continue to focus on providing product and service offerings designed to address the most pressing issues in higher education, including affordable and accessible course materials and products designed to drive and improve student outcomes. Effective in the fourth quarter of Fiscal year 2018, we have three reportable segments: BNC, MBS, and Digital Student Solutions ("DSS"), as described below. Prior to the fourth quarter of Fiscal year 2018, BNC and MBS were previously our only reportable segments. For additional information related to our strategies, operations and segments , see Part I - Item 1. Business and Part II - Item 8. Financial Statements and Supplementary Data - Note 1. Segment Reporting.</t>
  </si>
  <si>
    <t>Summary of Significant Accounting Policies (Notes)</t>
  </si>
  <si>
    <t>Summary of Significant Accounting Policies</t>
  </si>
  <si>
    <t>Note 2. Summary of Significant Accounting Policies 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8, 2018 ("Fiscal 2018"), 52 weeks ended April 29, 2017 ("Fiscal 2017"), and 52 weeks ended April 30, 2016 ("Fiscal 2016"). For our retail operations (BNC and MBS Direct), sales are generally highest in the second and third fiscal quarters, when students generally purchase and rent textbooks, and lowest in the first and fourth fiscal quarters. Sales attributable to our MBS Wholesale business are generally highest in our first, second and third quarter, as it sells textbooks for retail distribution. Student Brands' sale and operating profit are realized relatively consistently throughout the year. Our quarterly results also may fluctuate depending on the timing of the start of the various school’s semesters, as well as shifts in fiscal calendar dates. These shifts in timing may affect the comparability of our results across periods. Consolidation Fiscal 2018 For our Fiscal 2018 (52 weeks ended April 28, 2018), the results of operations for the entire 52 weeks ended April 28, 2018 reflected in our consolidated financial statements are presented on a consolidated basis. On August 3, 2017, we acquired Student Brands ("Student Brands"). The consolidated financial statements for the 52 weeks ended April 28, 2018 include the financial results of Student Brands from the acquisition date, August 3, 2017, to April 28, 2018. Subsequent to the acquisition, the consolidated financial statements include the accounts of Student Brands and all material intercompany accounts and transactions have been eliminated in consolidation. Fiscal 2017 For our Fiscal 2017 (52 weeks ended April 29, 2017), the results of operations for the entire 52 weeks ended April 29, 2017 reflected in our consolidated financial statements are presented on a consolidated basis. On February 27, 2017, we acquired MBS. The consolidated financial statements for the 52 weeks ended April 29, 2017 include the financial results of MBS from the acquisition date, February 27, 2017, to April 29, 2017. Subsequent to the acquisition, the consolidated financial statements include the accounts of MBS and all material intercompany accounts and transactions have been eliminated in consolidation. Fiscal 2016 On August 2, 2015, we completed the legal separation ("Spin-Off") from Barnes &amp; Noble, Inc., at which time we began to operate as an independent publicly-traded company. For the results of operations for the 13 weeks ended August 1, 2015 (first quarter of Fiscal 2016), our consolidated financial statements are presented on a stand-alone basis since we were still part of Barnes &amp; Noble, Inc. Our consolidated financial statements were derived from the consolidated financial statements and accounting records of Barnes &amp; Noble, Inc. Subsequent to the Spin-Off from Barnes &amp; Noble, Inc. on August 2, 2015, the results of operations are presented on a consolidated basis for the 39 weeks ended April 30, 2016 (i.e. second, third and fourth quarter of Fiscal 2016) which includes direct costs incurred with Barnes &amp; Noble, Inc. under various agreements. For additional information, see Part II - Item 8. Financial Statements and Supplementary Data - Note 10. Barnes &amp; Noble, Inc. Transactions . Use of Estimates In preparing financial statements in conformity with GAAP, we are required to make estimates and assumptions that affect the reported amounts in the consolidated financial statements and accompanying notes. Actual results could differ from those estimates. Reclassifications Effective in the fourth quarter of fiscal year 2018, we have three reportable segments: BNC, MBS, and DSS, as described in Part II - Item 8. Financial Statements and Supplementary Data - Note 1. Segment Reporting . Prior to the fourth quarter of fiscal year 2018, BNC and MBS were previously our only reportable segments. Our consolidated financial statements reflect the following reclassifications for consistency with the current year presentation: 1) Cost of Sales expenses primarily related to facility costs and insurance related to corporate services have been reclassified to Selling and Administrative Expenses; and 2) For our digital rental products, we have reclassified Rental Income to Product Sales and Other, and have reclassified Rental Cost of Sales to Product and Other Cost of Sales, with no impact to Gross Margin. Digital rental revenue and digital rental cost of sales are recognized at the time of delivery and are not deferred over the rental period. Prior periods presented reflect the segment presentation and reclassifications. Cash and Cash Equivalents We consider all short-term, highly liquid instruments purchased with an original maturity of three months or less to be cash equivalents. Restricted Cash Restricted cash of $742 is included in other noncurrent assets in the consolidated balance sheets as of April 28, 2018. Restricted cash of $1,996 and $698 is included in prepaid and other current assets and other noncurrent assets, respectively, in the consolidated balance sheet as of April 29, 2017. We generally do not control these accounts and these funds are amounts held for future scheduled distributions related to acquisitions. Such funds are invested principally in money market fund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8, 2018 April 29, 2017 Trade accounts $ 67,634 $ 58,460 Advances for book buybacks 9,554 12,779 Credit/debit card receivables 3,824 3,737 Other receivables 19,048 11,064 Total receivables, net $ 100,060 $ 86,040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083 , and $2,259 for Fiscal 2018 and Fiscal 2017,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There were no LIFO adjustments in Fiscal 2018, Fiscal 2017 and Fiscal 2016. For the BNC segment,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roducts that we sell originate from a wide variety of domestic and international vendors. BNC's four largest suppliers, excluding MBS, accounted for approximately 40.5% of our merchandise purchased during the twelve month period ended April 28, 2018. For MBS, the four largest suppliers, excluding BNC, accounted for approximately 39.9% of merchandise purchases during the twelve month period ended April 28, 2018.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Property and Equipment Property and equipment are carried at cost, less accumulated depreciation. Depreciation is computed using the straight-line method over estimated useful lives. Maintenance and repairs are expensed as incurred, however major maintenance and remodeling costs are capitalized if they extend the useful life of the asset. We had $46,531 , $41,224 , and $42,213 of depreciation expense for Fiscal 2018 and Fiscal 2017 and Fiscal 2016, respectively. Components of property and equipment are as follows: As of Useful Life April 28, 2018 April 29, 2017 Property and equipment: Leasehold improvements (a) $ 148,413 $ 144,260 Machinery, equipment and display fixtures 3 - 5 237,823 235,153 Computer hardware and capitalized software costs (b) 123,575 100,749 Office furniture and other 2 - 7 54,991 52,339 Construction in progress 6,546 18,551 Total property and equipment 571,348 551,052 Less accumulated depreciation and amortization 460,061 434,439 Total property and equipment, net $ 111,287 $ 116,613 (a) Leasehold improvements are capitalized and depreciated over the shorter of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 Other Long-Lived Assets Our other long-lived assets include property and equipment and amortizable intangibles. We had $219,129 and $209,885 of amortizable intangible assets, net of amortization, as of April 28, 2018 and April 29, 2017 , respectively. These amortizable intangible assets relate primarily to our customer and bookstore relationships with our colleges and university clients, and technology acquired. For additional information related to amortizable intangibles, see Note 9.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During the third quarter of Fiscal 2018, in conjunction with the annual goodwill impairment test noted below, we evaluated certain of our long-lived assets for impairment. We evaluated long-lived assets for impairment at the lowest asset group level at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school contract combined store level’s fair value based on its estimated discounted future cash flows. If required, an impairment loss is recorded for that portion of the asset’s carrying value in excess of fair value. Based on the results of the tests, an impairment loss calculation was not required as the estimated future undiscounted cash flows of the asset group exceeded the carrying amount of the asset group. Impairment losses related to school contracts included in selling and administrative expenses totaled $0 , $23 , and $59 during Fiscal 2018, Fiscal 2017 and Fiscal 2016 , respectively. In Fiscal 2016, we implemented a plan to restructure our digital operations. As a result of this restructuring, we recorded a non-cash impairment loss of $11,987 . For additional information, see Part II - Item 8. Financial Statements and Supplementary Data - Note 9. Supplementary Information - Impairment Loss (non-cash) and Restructuring and Other Charges. Goodwill The costs in excess of net assets of businesses acquired are carried as goodwill in the accompanying consolidated balance sheets. In the second quarter of Fiscal 2018, we adopted Accounting Standard Update (“ASU”) No. 2017-04, Intangibles - Goodwill and Other (Topic 350) to simplify the test for goodwill impairment. Under the revised guidance, an entity would recognize an impairment charge for the amount by which the carrying amount of the reporting unit exceeds its fair value; however, the loss recognized would not exceed the total amount of goodwill allocated to the reporting unit. We completed our annual goodwill impairment test with the assistance of a third-party valuation firm, as of the first day of the third quarter of Fiscal 2018. We completed the impairment evaluation process to compare the fair value of our reporting units to their respective carrying values.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Under the market approach, we estimate the fair value based on market multiples of cash flows and earnings derived from comparable publicly-traded companies with similar operating and investment characteristics as the reporting unit and considering a reasonable control premium. The fair value of the MBS reporting unit exceeded its carrying value; therefore, no goodwill impairment was recognized for the MBS reporting unit. The carrying value of the BNC reporting unit, as defined prior to our segment reporting changes in the fourth quarter of Fiscal 2018, exceeded its fair value and we recorded a goodwill impairment (non-cash impairment loss) of $313,130 , representing the full goodwill within the BNC reporting unit. As of April 28, 2018, we had $49,282 , $0 and $0 of goodwill on our consolidated balance sheet remaining related to our MBS, BNC, and DSS reporting units, respectively. As of April 29, 2017, we had $48,118 and $281,349 of goodwill on our consolidated balance sheet remaining related to our MBS and BNC reporting units, respectively. For additional information, see Part II - Item 8. Financial Statements and Supplementary Data - Note 9. Supplementary Information - Goodwill . Refer to Item 7. Management's Discussion and Analysis of Financial Condition and Results of Operations - Critical Accounting Policies and Estimates for a discussion of key assumptions used in our testing. Revenue Recognition and Deferred Revenue Revenue from sales of our products at physical locations is recognized at the time of sale. Revenue from sales of products ordered through our websites and virtual bookstores is recognized upon receipt of our products by our customers. Revenue from the sale of physical textbooks from our wholesale is recognized at the time of shipment. Additional revenue is recognized for shipping charges billed to customers. We rent both physical and digital textbooks. Revenue from the rental of physical textbooks is deferred and recognized over the rental period commencing at the start of the rental period. We offer a buyout option to allow the purchase of a rented physical textbook at the end of the rental period. We record the buyout purchase when the customer exercises and pays the buyout option price. In these instances, we would accelerate any remaining deferred rental revenue at the point of sale. Revenue from the rental of digital textbooks is recognized at the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primarily record digital textbook rental sales on a net basis in accordance with ASC 605-45-45, Reporting Revenue Gross as a Principal versus Net as an Agent . Other revenue includes revenue from direct-to-student subscription-based writing services. Subscription revenue is deferred and recognized over the service period. The majority of subscriptions sold are one month in duration. Sales taxes collected from our customers are excluded from reported revenues. All of our sales are recognized as revenue on a “net” basis, including sales in connection with any periodic promotions offered to customers. We do not treat any promotional offers as expenses. Cost of Sales Our cost of sales primarily include costs such as merchandise costs, textbook rental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merchandising, field support, finance, employee relations, benefits, training, and information technology for store operations, as well as operating costs related to our subscription-based services. Stock-Based Compensation During the second quarter of Fiscal 2017 and Fiscal 2018, we granted awards in accordance with the Barnes &amp; Noble Education Inc. Equity Incentive Plan (the "Equity Incentive Plan"). Types of equity awards that can be granted under the Equity Incentive Plan include options, restricted stock ("RS"), restricted stock units ("RSU"), performance shares ("PS") and performance share units ("PSU"). We have not granted options under the Equity Incentive Plan. See Part II - Item 8. Financial Statements and Supplementary Data - Note 13. Stock-Based Compensation for a further discussion of our stock-based incentive pla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Advertising Costs The costs of advertising are expensed as incurred during the year pursuant to ASC No. 720-35, Advertising Costs . Advertising costs charged to selling and administrative expenses were $10,635 , $7,437 , and $8,614 during Fiscal 2018, Fiscal 2017 and Fiscal 2016 , respectively.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4. Income Taxes . As of April 28, 2018 , other long-term liabilities includes $40,42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within our BNC segment declined as compared to the prior year resulting in approximately $13,369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6. Equity and Earnings Per Share for further information regarding the calculation of basic and diluted earnings per common share.</t>
  </si>
  <si>
    <t>Recent Accounting Pronouncements (Notes)</t>
  </si>
  <si>
    <t>Recent Accounting Pronouncements</t>
  </si>
  <si>
    <t>Note 3. Recent Accounting Pronouncements In February 2016, the FASB issued ASU No. 2016-02, Leases (Topic 842) ("ASU 2016-01")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We are required to adopt this standard in the first quarter of Fiscal 2020 and early adoption is permitted. The guidance will be applied on a modified retrospective basis beginning with the earliest period presented. The Company has begun to identify and collect relevant data for its leases and is evaluating the changes needed to its processes and internal controls as a result of the new guidance. We are currently evaluating this standard to determine the impact of adoption on our consolidated financial statements. In May 2014, the FASB issued ASU No. 2014-09, Revenue from Contracts with Customers (“ASU 2014-09”) . The standard provides companies with a single model for use in accounting for revenue arising from contracts with customers and supersedes current revenue recognition guidance, including industry-specific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2016, the FASB issued final amendments to clarify the implementation guidance for principal versus agent considerations, identifying performance obligations and the accounting for licenses of intellectual property. In August 2015, FASB issued ASU No. 2015-14, Revenue from Contracts with Customers (Topic 606): Deferral of the Effective Date , which effectively delayed the adoption date by one year. We are required to adopt ASU 2014-09 in the first quarter of Fiscal 2019 and early adoption is permitted. The new standard is required to be applied retrospectively to each prior reporting period (full retrospective method) or retrospectively with the cumulative effect of initially applying the standard recognized as an adjustment to opening retained earnings at the date of initial adoption (modified retrospective method). We have completed the process of analyzing the impacts of the guidance across all of our revenue streams. This includes reviewing current accounting policies and practices to identify potential differences that would result from applying the guidance. The majority of our revenue is generated from sales of finished products, which will continue to be recognized when control is transferred to the customer. Our assessment included an evaluation of the impact that the guidance will have on our accounting for marketing revenue and other income streams. We evaluated the guidance for our software license revenue, digital product offerings and subscription-based services. We do not have loyalty programs or gift cards. We plan to adopt the standard using the modified retrospective method in the first quarter of Fiscal 2019. We believe the adoption of the guidance will not have a material impact on our consolidated financial statements, other than the additional disclosure requirements.</t>
  </si>
  <si>
    <t>Acquisitions and Strategic Agreements Acquisitions and Strategic Agreements (Notes)</t>
  </si>
  <si>
    <t>Business Combinations [Abstract]</t>
  </si>
  <si>
    <t>Business Combination Disclosure [Text Block]</t>
  </si>
  <si>
    <t>Note 4. Acquisitions Acquisitions Student Brands, LLC On August 3, 2017, we acquired 100% of the equity interests of Student Brands. Student Brands operates multiple direct-to-student businesses focused on study tools and writing help, all centered on assisting students with the writing process. We completed the purchase for cash consideration of $61,997 , including cash acquired of $4,626 , and the transaction was funded from cash on-hand and availability under our existing Credit Agreement. The Student Brands operations were included in the BNC segment until the segment change effective the fourth quarter of fiscal year 2018, and are now included in the DSS reporting segment. The final purchase price allocation was as follows: $28,300 intangible assets, $1,593 acquired working capital and $31,782 goodwill. This acquisition is not material to our consolidated financial statements and therefore, disclosure of pro forma financial information has not been presented. The results of operations reflect the period of ownership of the acquired business. Identified intangible assets include the following: Type of Intangible Amount Estimated Useful Life Content $ 14,500 5 Technology 8,000 5 Non-Compete Agreements 4,000 3 Subscriber List 1,800 2 Total Intangibles: $ 28,300 MBS Textbook Exchange, LLC On February 27, 2017, we completed the purchase of all issued and outstanding units of MBS Textbook Exchange, LLC. MBS operates two highly integrated businesses. Refer to Note 1. Organization for additional information about MBS. We acquired 100% of the equity interests of MBS for cash consideration of $187,862 , including cash and restricted cash acquired of $1,171 , and the acquisition was financed with cash from operations, as well as proceeds from our existing credit facility. During the third quarter of Fiscal 2018, we finalized the valuation and recorded adjustments to the acquired liabilities which resulted in an increase to goodwill of $1,163 . These adjustments were related to a final reconciliation of the pre-acquisition tax liability due to the seller of $888 under the purchase agreement, as well as a net $275 increase in other long-term liabilities. 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5,556 Less: Consideration to Seller for pre-closing costs (4,657 ) Less: Consideration for settlement of pre-existing payable to Seller (21,674 ) Total value of consideration transferred $ 187,862 The following is a summary of the fair values of the net assets acquired: Total estimated consideration transferred $ 187,862 Cash and cash equivalents $ 472 Accounts receivable, net 28,177 Merchandise inventory 128,431 Property and equipment 12,403 Intangible assets 21,576 Prepaid and other assets 4,748 Total assets $ 195,807 Accounts payable $ 35,383 Accrued expenses 8,799 Other long-term liabilities 13,045 Total liabilities $ 57,227 Net assets to be acquired $ 138,580 Goodwill $ 49,282 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he consolidated financial statements for the 52 weeks ended April 29, 2017 include the financial results of MBS from the acquisition date, February 27, 2017, to April 29, 2017, including sales of $34,091 and net loss of $(2,630) . As the acquisition was material to our consolidated financial statements, the following represents the pro forma consolidated income statement as if MBS had been included in the consolidated results for the entire fiscal year for Fiscal 2017 and Fiscal 2016: Pro forma consolidated income statement 52 weeks ended April 29, 2017 April 30, 2016 Sales $ 2,247,825 $ 2,216,628 Net income $ 32,055 $ 25,022 These amounts have been calculated after applying our accounting policies and adjusting the results of MBS to reflect the additional depreciation and amortization that would have been charged assuming the fair value adjustments to property, plant and equipment and intangible assets had been applied on May 3, 2015, and includes the elimination of all significant intercompany accounts and transactions, together with the consequential tax effects. Promoversity In June 2016, we completed the purchase of substantially all of the assets of Promoversity, a custom merchandise supplier and e-commerce storefront solution serving the collegiate bookstore business and its customers. The acquisition enables us to customize our e-commerce offerings and drive on-campus apparel sales. The acquisition purchase price was $1,417 , including working capital, and was financed with cash from operations. The purchase price was allocated primarily as follows: $741 intangible assets (with a 5 year amortization period), $441 goodwill, $221 net current assets, and $500 future performance-based obligations. This acquisition is not material to our consolidated financial statements and therefore, disclosure of pro forma financial information has not been presented. The results of operations reflect the period of ownership of the acquired business. LoudCloud Systems, Inc. In March 2016, we completed the purchase of substantially all of the assets of LoudCloud Systems, Inc. (“LoudCloud”). LoudCloud will be a foundational asset for our digital and learning services. LoudCloud is a sophisticated digital platform and analytics provider with a proven product and existing clients in higher education, the for-profit sector and K-12 markets. LoudCloud currently has product capabilities that include a competency based courseware platform, a learning analytics platform and services, an eReading product, and a learning management system ("LMS"). Its software captures and analyzes key behavioral and performance metrics from students, allowing educators to monitor and improve student success. The acquisition of LoudCloud closed on March 4, 2016 for a purchase price of $17,843 , including working capital, and was financed completely with cash from operations. The purchase price was allocated primarily as follows: $10,600 intellectual property, $1,300 other intangible assets, $1,003 deferred revenue and $6,838 goodwill. This acquisition is not material to our consolidated financial statements and therefore, disclosure of pro forma financial information has not been presented. The results of operations reflect the period of ownership of the acquired business.</t>
  </si>
  <si>
    <t>Segment Reporting (Notes)</t>
  </si>
  <si>
    <t>Segment Reporting</t>
  </si>
  <si>
    <t xml:space="preserve">Note 5. Segment Reporting Prior to the fourth quarter of Fiscal 2018, we had two reportable segments: BNC and MBS. In connection with our focus on developing digital solutions, during the fourth quarter of Fiscal 2018, the Company realigned its business into the following three reportable segments: BNC, MBS and DSS. Additionally, unallocated shared-service costs, which include various corporate level expenses and other governance functions, are presented as “Corporate Services”. We identified our segments in accordance with the way our business is managed (focusing on the financial information distributed) and the manner in which our chief operating decision maker allocates resources and assesses financial performance. The following summarizes the three segments, with additional information in each respective subsequent segment discussion. BNC The BNC Segment is comprised of the operations of BNC which operates 768 physical campus bookstores, the majority of which also have school-branded e-commerce sites operated by BNC and which offers students access to affordable course materials and affinity products, including emblematic apparel and gifts. BNC also offers its First Day™ inclusive access program, in which course materials, including e-content, are offered at a reduced price through a course materials fee, and delivered to students digitally on or before the first day of class. Additionally, the BNC segment offers a suite of digital content, software, and services to colleges and universities, through our LoudCloud platform, such as predictive analytics, a variety of open educational resources courseware, and a competency-based learning platform. For additional information about this segments operations, see Part I - Item 1. Business - BNC Segment. MBS The MBS Segment is comprised of MBS's two highly integrated businesses: MBS Direct which operates 676 virtual bookstores for college and university campuses, and K-12 schools, and MBS Wholesale which is one of the largest textbook wholesalers in the country. MBS Wholesale's business centrally sources and sells new and used textbooks to more than 3,500 physical college bookstores, including BNC’s 768 campus bookstores. MBS Wholesale sells hardware and a software suite of applications that provides inventory management and point-of-sale solutions to approximately 430 college bookstores. For additional information about this segments operations, see Part I - Item 1. Business Segment - MBS Segment. DSS The Digital Student Solutions ("DSS") segment includes direct-to-student product and service offerings to assist students to study more effectively and improve academic performance, thus enabling them to gain the valuable skills necessary to succeed after college. DSS is comprised of the operations of Student Brands, LLC, a leading direct-to-student subscription-based writing services business, with approximately 100,000 subscribers across its digital properties, as well as tutoring and test prep services offered through our partnership with The Princeton Review . We currently offer these online student services directly to students, and increasingly will be leveraging our BNC and MBS physical and virtual bookstore footprint to market directly to students where we serve as the campus bookstore. We continue to aggressively expand our ecosystem of products and services through our own internal development, as well as by partnering with other companies to provide a complete hub of products and services designed to improve student success and outcomes. For additional information about this segments operations, see Part I - Item 1. Business Segment - Digital Student Solutions Segment. Corporate Services Corporate Services represent unallocated shared-service costs which include corporate level expenses and other governance functions, including executive functions, such as accounting, legal, treasury, information technology, and human resources. Eliminations Subsequent to the acquisition of MBS on February 27, 2017, the consolidated financial statements include the accounts of MBS and all material intercompany accounts and transactions have been eliminated in consolidation. The eliminations are primarily related to the following intercompany activities: • The sales eliminations represent the elimination of MBS sales to BNC and the elimination of BNC commissions earned from MBS, and • The cost of sales eliminations represent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Summarized financial information for our reportable segments is reported below: 52 weeks ended 52 weeks ended 52 weeks ended April 28, 2018 (a) April 29, 2017 (b) April 30, 2016 Sales: BNC $ 1,816,083 $ 1,845,561 $ 1,808,029 MBS 459,529 34,091 — DSS 15,762 — — Elimination (87,757 ) (5,290 ) — Total Sales $ 2,203,617 $ 1,874,362 $ 1,808,029 Gross Profit BNC $ 441,209 $ 454,950 $ 454,699 MBS 101,345 4,748 — DSS 15,403 — — Elimination (724 ) (637 ) — Total Gross Profit $ 557,233 $ 459,061 $ 454,699 Depreciation and Amortization BNC $ 53,737 $ 52,067 $ 52,564 MBS 6,406 1,059 — DSS 5,253 — — Corporate Services 190 192 126 Total Depreciation and Amortization $ 65,586 $ 53,318 $ 52,690 Operating (Loss) Income BNC (c) $ (279,375 ) $ 53,674 $ 45,042 MBS 44,920 (11,595 ) — DSS 226 — — Corporate Services (27,750 ) (27,887 ) (40,419 ) Elimination (724 ) (637 ) — Total Operating (Loss) Income (c) $ (262,703 ) $ 13,555 $ 4,623 The following is a reconciliation of segment Operating Income to consolidated Income Before Income Taxes Total Operating (Loss) Income $ (262,703 ) $ 13,555 $ 4,623 Interest Expense, net (10,306 ) (3,464 ) (1,872 ) Total (Loss) Income Before Income Taxes $ (273,009 ) $ 10,091 $ 2,751 (a) We acquired Student Brands, LLC on August 3, 2017. The consolidated financial statements for the 52 weeks ended April 28, 2018 include the financial results of Student Brands from the acquisition date, August 3, 2017, to April 28, 2018. (b) We acquired MBS Textbook Exchange, LLC on February 27, 2017. The consolidated financial statements for the 52 weeks ended April 29, 2017 include the financial results of MBS from the acquisition date, February 27, 2017, to April 29, 2017. (c) In Fiscal 2018, we recorded a goodwill impairment (non-cash impairment loss) of $313,100 based on the results of our annual goodwill impairment test. For additional information, see Part I - Item 1. Business and Part II - Item 8. Financial Statements and Supplementary Data - Note 9. Supplementary Information - Goodwill . Our international operations are not material and the majority of the revenue and total assets are within the United States. As of April 28, 2018 April 29, 2017 Total Assets BNC (includes goodwill of $0 and $281,349, respectively) $ 443,541 $ 838,680 MBS (includes goodwill of $49,282 and $48,118, respectively) 287,507 251,028 DSS (includes goodwill of $0 for both periods) 36,743 — Corporate Services 271,420 210,124 Total Assets $ 1,039,211 $ 1,299,832 52 weeks ended 52 weeks ended 52 weeks ended April 28, 2018 April 29, 2017 April 30, 2016 Capital Expenditures BNC $ 37,476 $ 34,435 $ 50,324 MBS 2,681 218 — DSS 2,620 — — Corporate Services 32 17 466 Total Capital Expenditures $ 42,809 $ 34,670 $ 50,790 </t>
  </si>
  <si>
    <t>Equity and Earnings Per Share (Notes)</t>
  </si>
  <si>
    <t>Equity and Earnings Per Share [Text Block]</t>
  </si>
  <si>
    <t>Note 6. Equity and Earnings Per Share Equity On August 2, 2015, we completed the legal separation from Barnes &amp; Noble, Inc. at which time we began to operate as an independent publicly-traded company. Following the Spin-Off, Barnes &amp; Noble, Inc. does not own any equity interest in us. Our authorized capital stock consists of 200,000,000 shares of common stock, par value $0.01 per share, and 5,000,000 shares of preferred stock, par value $0.01 per share. As of April 28, 2018, 46,916,616 shares of our Common Stock and 0 shares of our preferred stock were issued and outstanding. Our Common Stock trades on the NYSE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In Fiscal 2016, 2,409,345 shares of Common Stock were reserved for future grants, in accordance with the Barnes &amp; Noble Education Inc. Equity Incentive Plan (the "Equity Incentive Plan"). In Fiscal 2017, shareholders approved an amendment to the Equity Incentive Plan to increase the number of shares available for issuance by an additional 4,000,000 shares of our Common Stock, for an aggregate total of 6,409,345 shares. See Note 13. Stock-Based Compensation . 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52 weeks ended April 28, 2018, we did not purchase shares under the stock repurchase program. During the 52 weeks ended April 29, 2017, we repurchased 688,948 shares for approximately $6,718 at a weighted average cost per share of $10.10 . During the 52 weeks ended April 30, 2016, we repurchased 1,715,269 shares for approximately $16,612 at a weighted average cost per share of $9.95 . As of April 28, 2018, approximately $26,669 remains available under the stock repurchase program. During the 52 weeks ended April 28, 2018 , April 29, 2017 and April 30, 2016, we also repurchased 260,531 shares, 276,292 shares and 174,511 shares of our Common Stock in connection with employee tax withholding obligations for vested stock awards, respectively. Dividends We paid no dividends to common stockholders during Fiscal 2018, Fiscal 2017 and Fiscal 2016 . We do not intend to pay dividends on our Common Stock in the foreseeable futu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8, Fiscal 2017 and Fiscal 2016 , average shares of 2,494,799 , 375,457 and 411,274 were excluded from the diluted earnings per share calculation using the two-class method as their inclusion would have been antidilutive, respectively. The following is a reconciliation of the basic and diluted earnings per share calculation: (shares in thousands) Fiscal 2018 Fiscal 2017 Fiscal 2016 Numerator for basic earnings per share: Net (loss) income $ (252,566 ) $ 5,361 $ 84 Less allocation of earnings to participating securities — (3 ) — Net (loss) income available to common shareholders $ (252,566 ) $ 5,358 $ 84 Numerator for diluted earnings per share: Net (loss) income available to common shareholders $ (252,566 ) $ 5,358 $ 84 Allocation of earnings to participating securities — 3 — Less diluted allocation of earnings to participating securities — (3 ) — Net (loss) income available to common shareholders $ (252,566 ) $ 5,358 $ 84 Denominator for basic earnings per share: Basic weighted average shares of Common Stock 46,763 46,317 46,238 Denominator for diluted earnings per share: Basic weighted average shares of Common Stock 46,763 46,317 46,238 Average dilutive restricted stock units — 389 227 Average dilutive performance shares — 40 — Average dilutive restricted shares — 17 — Average dilutive performance share units — — — Average dilutive options — — 14 Diluted weighted average shares of Common Stock 46,763 46,763 46,479 (Loss) Earnings per share of Common Stock: Basic $ (5.40 ) $ 0.12 $ — Diluted $ (5.40 ) $ 0.11 $ —</t>
  </si>
  <si>
    <t>Fair Values of Financial Instruments (Notes)</t>
  </si>
  <si>
    <t>Fair Values of Financial Instruments</t>
  </si>
  <si>
    <t>Note 7.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Credit Facility (Notes)</t>
  </si>
  <si>
    <t>Credit Facility</t>
  </si>
  <si>
    <t>Note 8. Credit Facility Until August 3, 2015, we were party to an amended and restated credit facility with Barnes &amp; Noble, Inc., as the lead borrower, and Bank of America, N.A., as administrative agent, collateral agent and swing line lender, and other lenders, dated as of April 29, 2011 (as amended and modified to date, the “B&amp;N Credit Facility”). All outstanding debt under the B&amp;N Credit Facility was recorded on Barnes &amp; Noble, Inc.'s balance sheet as of August 1, 2015. On August 3, 2015, we and certain of our subsidiaries, from time to time party thereto, entered into a credit agreement (the “Credit Agreement”) with Bank of America, N.A., as administrative agent, collateral agent and swing line lender, and other lenders, from time to time party thereto, under which the lenders committed to provide us with a five -year asset-backed revolving credit facility in an aggregate committed principal amount of $400,000 (the “BNED Credit Facility”). Proceeds from the BNED Credit Facility are used for general corporate purposes, including seasonal working capital needs. Bank of America Merrill Lynch, J.P. Morgan Securities LLC, Wells Fargo Bank, N.A. and SunTrust Robinson Humphrey, Inc. are the joint lead arrangers for the BNED Credit Facility. We and certain of our subsidiaries (collectively, the “Loan Parties”) will be permitted to borrow under the BNED Credit Facility. The BNED Credit Facility is secured by substantially all of the inventory, accounts receivable and related assets of the borrowers under the BNED Credit Facility, but excluding the equity interests in us and our subsidiaries, intellectual property, equipment and certain other property. We have the option to request an increase in commitments under the BNED Credit Facility of up to $100,000 , subject to certain restrictions. On February 27, 2017, in connection with the acquisition of MBS, we amended the Credit Agreement with our current lenders to add a new $100,000 incremental first in, last out seasonal loan facility (the “FILO Facility”) increasing the maximum availability under the Credit Agreement to $500,000 . As of April 28, 2018 we had outstanding borrowings of $96,400 and $100,000 under the BNED Credit Facility and FILO Facility, respectively. As of April 29, 2017, we had outstanding borrowings of $59,600 and $100,000 under the BNED Credit Facility and FILO Facility, respectively. During the 52 weeks ended April 28, 2018 , we borrowed $674,500 and repaid $637,700 under the BNED Credit Facility and FILO Facility, and had a net total of $196,400 of outstanding borrowings as of April 28, 2018 . As of April 28, 2018 and April 29, 2017, we issued $4,759 and $4,298 in letters of credit under the BNED Credit Facility, respectively. During Fiscal 2017, we borrowed $312,700 and repaid $153,100 under the BNED Credit Facility. During Fiscal 2016, we borrowed and repaid $60,600 under the BNED Credit Facility. During Fiscal 2017 we incurred debt issuance costs totaling $2,912 related to the FILO Facility. During Fiscal 2016, we incurred debt issuance costs totaling $3,251 related to the BNED Credit Facility. The debt issuance costs have been deferred and are presented as an asset which is subsequently amortized ratably over the term of the credit agreement. Interest under the BNED Credit Facility accrues, at our election, at a LIBOR or alternate base rate, plus, in each case, an applicable interest rate margin, which is determined by reference to the level of excess availability under the BNED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BNED Credit Facility at such time. Loans under the FILO Facility will bear interest at a rate equal to the LIBOR rate, plus 3.000%.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8, from $75,000 to $50,000 on August 1, 2019 and from $50,000 to $25,000 on August 1, 2020. We will pay a commitment fee of 0.375% on the daily unused portion of the FILO Facility. The Credit Agreement contains customary negative covenants, which limit our ability to incur additional indebtedness, create liens, make investments, make restricted payments or specified payments and merge or acquire assets, among other things. In addition, if excess availability under the BNED Credit Facility were to fall below certain specified levels, certain additional covenants (including fixed charge coverage ratio requirements) would be triggered, and the lenders would have the right to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We are in compliance with all covenants, representations and warranties under the Credit Agreement as of April 28, 2018. We believe that our future cash from operations, access to borrowings under the BNED Credit Facility, FILO Facility and short-term vendor financing will provide adequate resources to fund our operating and financing needs for the foreseeable future. Our future capital requirements will depend on many factors, including, but not limited to, the economy and the outlook for and pace of sustainable growth in our markets, the levels at which we maintain inventory, the number and timing of new store openings, and any potential acquisitions of other brands or companies including digital properties. To the extent that available funds are insufficient to fund our future activities, we may need to raise additional funds through public or private financing of debt or equity. Our access to, and the availability of, financing in the future will be impacted by many factors, including the liquidity of the overall capital markets and the current state of the economy. There can be no assurances that we will have access to capital markets on acceptable terms.</t>
  </si>
  <si>
    <t>Supplementary Information Supplementary Information (Notes)</t>
  </si>
  <si>
    <t>Other Income and Expenses [Abstract]</t>
  </si>
  <si>
    <t>Supplementary Information [Text Block]</t>
  </si>
  <si>
    <t>Note 9. Supplementary Information Impairment Loss (non-cash) We completed our annual goodwill impairment test as of the first day of the third quarter of Fiscal 2018.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Based on the results of the test, the carrying value of the BNC reporting unit, as defined before the segment change in the fourth quarter of Fiscal 2018, exceeded its fair value and we recorded a goodwill impairment (non-cash impairment loss) of $313,130 . For information, see Part I - Item 1. Business and Part II - Item 8. Financial Statements and Supplementary Data - Note 2. Summary of Significant Accounting Policies and Item 7. Management's Discussion and Analysis of Financial Condition and Results of Operations - Critical Accounting Policies and Estimates . In Fiscal 2016, we implemented a plan to restructure our digital operations. As a result of this restructuring, we recorded a non-cash impairment loss of $11,987 related to all of the capitalized content costs for the Yuzu ® eTextbook platform ( $8,987 ) based on the probability of recoverability of the capitalized content costs, and recorded a non-recurring other than temporary loss related to an investment held at cost ($3,000) , whose fair value has been reduced to $0 based on the financial projections of the investment. Restructuring and Other Charges Restructuring Additionally, we announced a reduction in staff and closure of the facilities in Mountain View, California, and Redmond, Washington that support the Yuzu ® eTextbook platform. We recorded restructuring costs of $8,830 in Fiscal 2016 comprised of $3,216 in employee related costs (including severance and retention), facility exit costs of $5,046 and $568 related to specific contracts. We recorded restructuring costs of $1,790 in Fiscal 2017 primarily comprised of employee related costs (including severance and retention). We completed the restructuring in Fiscal 2017. Other Charges On July 19, 2017, Mr. Max J. Roberts resigned as Chief Executive Officer of the Company and Mr. Michael P. Huseby was appointed to the position of Chief Executive Officer and Chairman of the Board, both effective as of September 19, 2017. Pursuant to the terms of the Retirement Letter Agreement, Mr. Roberts received an aggregate payment of approximately $4,424 , comprised of salary, bonus and benefits. In addition, the Company paid Mr. Roberts and Mr. Huseby a one-time cash transition payment of approximately $562 and $250 , respectively, at the time of the transition. During the 52 weeks ended April 28, 2018, we recognized expenses totaling approximately $5,361 , which is comprised of the severance and transition payments. For additional information, see the Form 8-K dated July 19, 2017, filed with the SEC on July 20, 2017. Intangible Assets For information about additions to the gross carrying amounts of intangible assets, see Part I - Item 1. Business and Part II - Item 8. Financial Statements and Supplementary Data - Note 4. Acquisitions . Amortizable intangible assets as of April 28, 2018 and April 29, 2017 are as follows: As of April 28, 2018 Amortizable intangible assets Remaining Life Gross Carrying Amount Accumulated Amortization Total Customer relationships 1 - 16 $ 272,419 $ (89,767 ) $ 182,652 Content 4 14,500 (2,175 ) 12,325 Technology 2 - 8 20,100 (4,080 ) 16,020 Other (a) 1 - 9 10,853 (2,721 ) 8,132 $ 317,872 $ (98,743 ) $ 219,129 a) Other consists of recognized intangibles for non-compete agreements, trade names, subscriber lists and favorable leasehold interests. As of April 29, 2017 Amortizable intangible assets Remaining Gross Carrying Amount Accumulated Amortization Total Customer relationships 4 - 17 $ 270,619 $ (77,640 ) $ 192,979 Technology 3 - 9 12,100 (1,320 ) 10,780 Other (a) 1 - 10 6,853 (727 ) 6,126 $ 289,572 $ (79,687 ) $ 209,885 a) Other consists of recognized intangibles for non-compete agreements, trade names and favorable leasehold interests. All amortizable intangible assets are being amortized over their useful life on a straight-line basis. Aggregate Amortization Expense: For the 52 weeks ended April 28, 2018 $ 19,056 For the 52 weeks ended April 29, 2017 $ 12,095 For the 52 weeks ended April 30, 2016 $ 10,477 Estimated Amortization Expense: (Fiscal Year) 2019 $ 20,731 2020 $ 19,917 2021 $ 18,098 2022 $ 17,449 2023 $ 14,047 After 2023 $ 128,887 Goodwill The following table details the changes in carrying value of goodwill (including foreign currency translation): Balance at April 30, 2016 $ 280,911 Goodwill related to acquisitions 48,556 Balance at April 29, 2017 $ 329,467 Goodwill related to Student Brands acquisition 31,782 Goodwill related to MBS measurement period adjustment 1,163 Impairment loss (non-cash) (a) (313,130 ) Balance at April 29, 2018 $ 49,282 (a) See Impairment Loss (non-cash) discussion above. For additional information of goodwill by acquisition, see Part I - Item 1. Business and Part II - Item 8. Financial Statements and Supplementary Data - Note 4. Acquisitions . As of April 28, 2018, goodwill of approximately $80,629 was deductible for federal income tax purposes.</t>
  </si>
  <si>
    <t>Barnes &amp; Noble, Inc. Transactions Barnes &amp; Noble, Inc. Transactions (Notes)</t>
  </si>
  <si>
    <t>Barnes &amp; Noble, Inc. Transactions [Text Block]</t>
  </si>
  <si>
    <t>Note 10. Barnes &amp; Noble, Inc. Transactions Our History with Barnes &amp; Noble, Inc. We completed the Spin-Off from Barnes &amp; Noble, Inc. on August 2, 2015, at which time Barnes &amp; Noble distributed all of its equity interest in us, consisting of all of the outstanding shares of our Common Stock, to Barnes &amp; Noble’s stockholders on a pro rata basis (the “Distribution”). Following the Spin-Off, Barnes &amp; Noble does not own any equity interest in us. On August 2, 2015, we completed the legal separation from Barnes &amp; Noble, at which time we began to operate as an independent publicly-traded company. Allocation of General Corporate Expenses from Barnes &amp; Noble, Inc. (Prior to Spin-Off) The results of operations for the 13 weeks ended August 1, 2015 (first quarter of Fiscal 2016) (period presented prior to the Spin-Off referred to as the "stand-alone period") reflected in our consolidated financial statements is presented on a stand-alone basis since we were still part of Barnes &amp; Noble, Inc. Our consolidated financial statements were derived from the consolidated financial statements and accounting records of Barnes &amp; Noble. Our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solidated financial statements and are considered to be effectively settled for cash in our consolidated financial statements at the time the Spin-Off became effective. The total net effect of the settlement of these intercompany transactions was reflected in our consolidated statements of cash flow as a financing activity and in our consolidated balance sheets as “Parent company investment.” The consolidated financial statements for the stand-alone period include an allocation for certain corporate and shared service functions historically provided by Barnes &amp; Noble, including, but not limited to, executive oversight, accounting, treasury, tax, legal, human resources,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Following the Spin-Off on August 2, 2015, we began to perform these functions using our own resources or contracted services, certain of which may be provided by Barnes &amp; Noble, Inc. during a transitional period pursuant to the Transition Services Agreement. Direct Costs Incurred Related to On-going Agreements with Barnes &amp; Noble (Subsequent to the Spin-Off) The Spin-Off from Barnes &amp; Noble, Inc. occurred on August 2, 2015 and therefore, the results of operations are presented on a consolidated basis for the Fiscal 2018, Fiscal 2017 and the 39 weeks ended April 30, 2016 (i.e. the second, third and fourth quarter of Fiscal 2016, periods after the Spin-Off) which includes direct costs incurred with Barnes &amp; Noble, Inc. under various agreements. In connection with the separation from Barnes &amp; Noble, we entered into a Separation and Distribution Agreement with Barnes &amp; Noble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assets and liabilities. The majority of the ancillary agreements related to certain transition services, employee matters and tax matters have expired or we no longer require such services. These perpetual agreements include the following: • a Separation and Distribution Agreement that set forth Barnes &amp; Noble’s and our agreements regarding the principal actions that both parties took in connection with the Spin-Off and aspects of our relationship following the Spin-Off. The term of the agreement is perpetual after the Distribution date; and • a Trademark License Agreement pursuant to which Barnes &amp; Noble grants us an exclusive license in certain licensed trademarks and a non-exclusive license in other licensed trademarks. The term of the agreement is perpetual after the Distribution date. Summary of Transactions with Barnes &amp; Noble During Fiscal 2018, Fiscal 2017 and the 39 weeks ended April 30, 2016 (i.e. the second, third and fourth quarter of Fiscal 2016, periods after the Spin-Off), we were billed $25,936 , $29,173 and $22,673 , respectively, for purchases of inventory and direct costs incurred under the agreements discussed above which are included as cost of sales and selling, general and administrative expense in the consolidated statements of operations. During the 13 weeks ended August 1, 2015 (i.e. the first quarter of Fiscal 2016, period presented prior to the Spin-Off), we were allocated $13,321 of general corporate expenses incurred by Barnes &amp; Noble, Inc. and purchases of inventory which are included as cost of sales and selling, general and administrative expense in the consolidated statements of operations. For information related to allocated stock-based compensation expense, see Note 13. Stock-Based Compensation . As of April 28, 2018 and April 29, 2017, amounts due to Barnes &amp; Noble, Inc. for book purchases and direct costs incurred under the agreements discussed above were $7,759 and $8,041 and is included in accounts payable and accrued liabilities in the consolidated balance sheets, respectively. All intercompany transactions between us and Barnes &amp; Noble have been included in our consolidated financial statements and are considered to be effectively settled for cash in our consolidated financial statements at the time the Spin-Off is recorded. The total net effect of the settlement of these intercompany transactions is reflected in our consolidated statements of cash flow as a financing activity and in the consolidated balance sheets as “Parent company investment.”</t>
  </si>
  <si>
    <t>Related Party Transactions Related Party Transctions (Notes)</t>
  </si>
  <si>
    <t>Related Party Transactions [Abstract]</t>
  </si>
  <si>
    <t>Related Party Transactions Disclosure [Text Block]</t>
  </si>
  <si>
    <t>Note 11. Related Party Transactions MBS Textbook Exchange, LLC Prior to the acquisition of MBS on February 27, 2017, MBS was considered a related-party as it was majority-owned by Leonard Riggio, who is a principal owner holding substantial shares of our common stock, and other members of the Riggio family. See Note 4. Acquisitions . Prior to the acquisition, we had a long-term supply agreement (“Supply Agreement”) with MBS, under which and subject to availability and competitive terms and conditions, we purchased new and used printed textbooks for a given academic term from MBS prior to buying them from other suppliers, other than in connection with student buy-back programs. Prior to the acquisition on February 27, 2017, total purchases from MBS were $92,956 (amount prior to returns which occurred subsequent to the February 27, 2017 acquisition date) and $57,981 for Fiscal 2017 and Fiscal 2016, respectively. Additionally, the Supply Agreement provided that we could sell to MBS certain textbooks that we could not return to suppliers or use in our stores. MBS paid us commissions based on the volume of these textbooks sold to MBS each year and with respect to the textbook requirements of certain distance learning programs that MBS fulfilled on our behalf. Prior to the acquisition on February 27, 2017, MBS paid us $7,376 and $5,009 related to these commissions in Fiscal 2017 and Fiscal 2016, respectively. In addition, the Supply Agreement contains restrictive covenants that limited our ability to become a used textbook wholesaler and that place certain limitations on MBS’s business activities. We also previously entered into an agreement with MBS pursuant to which MBS purchased books from us, which have no resale value for a flat rate per box. Prior to the acquisition on February 27, 2017, total sales to MBS under this program were $339 and $574 , for Fiscal 2017 and Fiscal 2016, respectively. Subsequent to the acquisition, the consolidated financial statements include the accounts of MBS and all material intercompany accounts and transactions have been eliminated in consolidation. MBS leases its main warehouse and distribution facility located in Columbia, Missouri from MBS Realty Partners L.P. which is majority-owned by Leonard Riggio, with the remaining ownership by other sellers of MBS. The lease was originally entered into in 1991 and included a renewal option which extended the lease through September 1, 2023. Based upon a valuation performed as of the acquisition date, the lease was determined to be favorable from a lessee perspective with below market rent. Rent payments to MBS Realty Partners L.P. were approximately $1,380 in Fiscal 2018 and $230 from the acquisition date, February 27, 2017, to April 29, 2017. See Note 4. Acquisitions .</t>
  </si>
  <si>
    <t>Employees' Defined Contribution Plan (Notes)</t>
  </si>
  <si>
    <t>Employees' Defined Contribution Plan</t>
  </si>
  <si>
    <t>Note 12.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7,196 , $4,828 , and $4,375 during Fiscal 2018, Fiscal 2017 and Fiscal 2016, respectively.</t>
  </si>
  <si>
    <t>Stock-Based Compensation Stock-Based Compensation (Notes)</t>
  </si>
  <si>
    <t>Disclosure of Compensation Related Costs, Share-based Payments [Abstract]</t>
  </si>
  <si>
    <t>Disclosure of Compensation Related Costs, Share-based Payments [Text Block]</t>
  </si>
  <si>
    <t>Note 13. Stock-Based Compensation During the second quarter of Fiscal 2016, we reserved 2,409,345 shares of our Common Stock for future grants in accordance with the Barnes &amp; Noble Education Inc. Equity Incentive Plan (the "Equity Incentive Plan"). Additionally, during the second quarter of Fiscal 2017 shareholders approved an amendment to the Equity Incentive Plan to increase the number of shares available for issuance by an additional 4,000,000 shares of our Common Stock, for an aggregate total of 6,409,345 shares. Types of equity awards that can be granted under the Equity Incentive Plan include options, restricted stock ("RS"), restricted stock units ("RSU"), performance shares ("PS") and performance share units ("PSU"). We have not granted options under the Equity Incentive Plan.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and new business achieved measured over a period of time. The PS will vest based on company performance during Fiscal 2017 - Fiscal 2018 with one additional year of time-based vesting. The PSU awards will vest based on company performance during Fiscal 2018 - Fiscal 2019 with one additional year of time-based vesting. The number of PS and PSU awards that will vest range from 0%-150% of the target award based on actual performan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Stock-Based Compensation Activity The following table presents a summary of restricted stock awards and restricted stock units activity related to our current Equity Incentive Plan: Restricted Stock Awards Restricted Stock Units Performance Shares Performance Share Units Number of Shares Weighted Average Grant Date Fair Value Number of Shares Weighted Average Grant Date Fair Value Number of Weighted Number of Weighted Balance, August 2, 2015 — $ — — $ — — $ — — $ — Granted (a) 73,352 $ 13.08 1,681,552 $ 10.12 — $ — — $ — Vested (27,272 ) $ 13.19 (431,106 ) $ 7.29 — $ — — $ — Forfeited — $ — (8,979 ) $ 9.92 — $ — — $ — Balance, April 30, 2016 46,080 $ 13.02 1,241,467 $ 11.10 — $ — — $ — Granted 12,371 $ 9.70 1,207,070 $ 9.70 406,078 $ 9.52 — $ — Vested (46,080 ) $ 13.02 (680,489 ) $ 9.72 — $ — — $ — Forfeited — $ — (36,425 ) $ 9.69 — $ — — $ — Balance, April 29, 2017 12,371 $ 9.70 1,731,623 $ 10.70 406,078 $ 9.52 — $ — Granted 19,704 $ 6.09 1,640,926 $ 5.88 — $ — 537,756 $ 7.90 Vested (12,371 ) $ 9.70 (697,370 ) $ 10.93 — $ — — $ — Forfeited (b) — $ — (355,055 ) $ 9.04 (120,142 ) $ 9.52 — $ — Balance, April 28, 2018 19,704 $ 6.09 2,320,124 $ 7.47 285,936 $ 9.52 537,756 $ 7.90 (a) Restricted Stock Units include the 877,426 converted RSU shares issued during Fiscal 2016 related to our spin-off from Barnes &amp; Noble, Inc. (b) The PS and PSUs forfeitures reflect a cumulative adjustment to reflect changes to the expected level of achievement of the respective grants. Total fair value of shares of restricted stock awards and restricted stock units that vested since the inception of Equity Incentive Plan was $1,080 and $17,384 , respectively. Stock-Based Compensation Expense We recognized stock-based compensation expense for equity-based awards in selling and administrative expenses as follows: Fiscal 2018 Fiscal 2017 Fiscal 2016 Restricted Stock Expense $ 120 $ 280 $ 840 Restricted Stock Units Expense (a) 8,370 8,431 5,710 Performance Shares Expense (b) (218 ) 655 — Performance Share Units Expense (b) 187 — — Stock Option Expense — — 120 Stock-Based Compensation Expense $ 8,459 $ 9,366 $ 6,670 (a) The stock-based compensation expense for the RSUs reflect the forfeiture adjustment for unvested shares related to the CEO transition. See Part I - Item 1. Business and Part II - Item 8. Financial Statements and Supplementary Data - Note 9. Supplementary Information - Restructuring and Other Charges of this Form 10-K for additional information. (b) The PS and PSUs expenses reflect a cumulative adjustment to reflect changes to the expected level of achievement of the respective grants. In the 13 weeks ended August 1, 2015 (periods presented prior to the Spin-Off), Barnes &amp; Noble allocated stock compensation expense to us, including stock option expense related to stock options, which includes stock compensation expense related to our employees, as well as an allocation from Barnes &amp; Noble for our pro-rated share of corporate employees. Total unrecognized compensation cost related to unvested awards as of April 28, 2018 was $12,284 and is expected to be recognized over a weighted-average period of 1.87 years.</t>
  </si>
  <si>
    <t>Income Taxes Income Taxes (Notes)</t>
  </si>
  <si>
    <t>Income Tax Disclosure [Abstract]</t>
  </si>
  <si>
    <t>Income Tax Disclosure [Text Block]</t>
  </si>
  <si>
    <t>Note 14. Income Taxes Our operating results have been included in the consolidated U.S. federal and state income tax returns of Barnes &amp; Noble for all periods ending on or before the consummation of the Spin-Off on August 2, 2015. Amounts presented in these consolidated financial statements related to income taxes have been determined on a separate tax return basis as it relates to those periods. Amounts presented in these consolidated financial statements related to income taxes for periods ending after the consummation of the Spin-Off are presented on a consolidated basis as we became a separate consolidated entity. For Fiscal 2018, Fiscal 2017 and Fiscal 2016, we had no material revenue or expense in jurisdictions outside the United States. Impact of U.S. Tax Reform The Tax Cuts and Jobs Act (the "Tax Legislation") was enacted on December 22, 2017. The Tax Legislation reduces the U.S. federal corporate tax rate from 35% to 21% and requires companies to pay a one-time transition tax on earnings of certain foreign subsidiaries that were previously tax deferred, among other provisions. As of April 28, 2018, we had not completed the accounting for the tax effects of enactment of the Act; however, as described below, we have made a reasonable estimate of the effects on existing deferred tax balances and the one-time transition tax in accordance with SAB 118, “Income Tax Accounting Implications of the Tax Cuts and Jobs Act” (SAB 118). These amounts are provisional and subject to change within the measurement period proscribed by SAB 118 which is not to extend beyond one year from the enactment date. The most significant impact of the legislation for the Company was a $20,425 reduction of the value of our net deferred (which represents future tax liabilities) and long-term tax liabilities as a result of lowering the U.S. corporate income tax rate from 35% to 21% . We have provisionally recorded a liability associated with the one-time transition tax, however, such amount is not material. Income tax (benefits) provisions for Fiscal 2018, Fiscal 2017 and Fiscal 2016 are as follows: Fiscal 2018 Fiscal 2017 Fiscal 2016 Current: Federal (a) $ (8,089 ) $ 14,872 $ 13,019 State 2,410 1,819 1,783 Total current (5,679 ) 16,691 14,802 Deferred: Federal (a) (13,250 ) (9,238 ) (9,922 ) State (1,514 ) (2,723 ) (2,213 ) Total deferred (14,764 ) (11,961 ) (12,135 ) Total $ (20,443 ) $ 4,730 $ 2,667 (a) Income tax benefit caused largely by the revaluation due to the change in the U.S. corporate income tax rate from 35% to 21% as described above. Reconciliation between the effective income tax rate and the federal statutory income tax rate is as follows: Fiscal 2018 Fiscal 2017 Fiscal 2016 Federal statutory income tax rate (a) 34.1 % 35.0 % 35.0 % State income taxes, net of federal income tax benefit (0.3 ) (5.8 ) (15.2 ) Valuation allowances — — 50.6 Permanent book / tax differences (0.7 ) 25.5 31.1 Goodwill impairment (34.2 ) — — Provisional remeasurement due to Tax Legislation 7.5 — — Credits 0.2 (5.5 ) (5.4 ) Other, net 0.9 (2.3 ) 0.8 Effective income tax rate 7.5 % 46.9 % 96.9 % (a) Due to the Tax Legislation, we applied a U.S. statutory federal income tax rate of 33.9% for earnings between April 30, 2017 and January 27, 2018, and 21% for earnings between January 28, 2018 and April 28, 2018. The result is an effective statutory rate of 34.1% . The effective tax rate for Fiscal 2018 is significantly lower as compared to the comparable prior year periods due to the tax benefit of Tax Legislation, which lowered the U.S. statutory tax rate from 35% to 21% effective January 1, 2018. The combined benefit of our pre-tax book loss, plus the reduced U.S. income tax rate was partially offset by permanent differences, which includes the nondeductible portion of the goodwill impairment. As expected, nondeductible compensation expense for Fiscal 2018 was significantly lower compared to the prior fiscal year as components of our executive compensation program qualified as deductible under Section 162(m) of the Internal Revenue Code. In addition, our income tax provision for the preceding two fiscal years reflected certain non-recurring tax benefits arising from the Spin-Off. These benefits did not impact the current fiscal year and the Company does not expect any similar non-recurring tax benefits associated with the Spin-Off to impact our effective tax rate in future fiscal years and nondeductible compensation expense may increase because of changes to Section 162(m) of the Internal Revenue Code. One percentage point on our Fiscal 2018 effective tax rate is approximately $2,700 . The permanent book / tax differences are principally comprised of non-deductible compensation, non-deductible meals and entertainment costs, and federal income tax credits. In March 2016, the FASB issued ASU No. 2016-09 to provide guidance that changed the accounting for certain aspects of share-based payments to employees. The guidance required, among other things, the recognition of the income tax effects of awards in the income statement when the awards vest or are settled, thus eliminating additional paid-in capital pools. We early adopted this standard during the fourth quarter of Fiscal 2016 as permitted. Prior to Fiscal 2016, we had no windfall benefits. There was no material impact upon adoption of this guidance since the recognition of income tax effects of awards was not materially different than amounts that had previously been recorded in our financial statements.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28, 2018 April 29, 2017 Deferred tax assets: Estimated accrued liabilities $ 9,375 $ 13,047 Inventory 8,256 16,969 Stock-based compensation 1,374 1,780 Insurance liability 474 881 Lease transactions 1,095 1,826 Property and equipment 2,803 8,728 Tax credits 220 206 Goodwill 9,105 — Net operating losses 5,834 4,916 Other 4,356 5,106 Gross deferred tax assets 42,892 53,459 Valuation allowance (932 ) (1,392 ) Net deferred tax assets 41,960 52,067 Deferred tax liabilities: Intangible asset amortization (44,066 ) (68,938 ) Gross deferred tax liabilities (44,066 ) (68,938 ) Net deferred tax liabilities $ (2,106 ) $ (16,871 ) As of April 28, 2018 , we had $97 of unrecognized tax benefits, all of which, if recognized, would affect our effective tax rate. A reconciliation of the beginning and ending amount of unrecognized tax benefits is as follows: Balance at May 2, 2015 $ 215 Additions for tax positions of the current period 21 Additions for tax positions of prior periods — Reductions due to settlements — Other reductions for tax positions of prior periods (215 ) Balance at April 30, 2016 $ 21 Additions for tax positions of the current period 40 Additions for tax positions of prior periods 25 Reductions due to settlements — Other reductions for tax positions of prior periods — Balance at April 29, 2017 $ 86 Additions for tax positions of the current period 25 Additions for tax positions of prior periods 2 Reductions due to settlements — Other reductions for tax positions of prior periods (16 ) Balance at April 28, 2018 $ 97 We do not believe that it is reasonably possible that these unrecognized tax benefits will decrease in the next twelve months. Our policy is to recognize interest and penalties related to income tax matters in income tax expense. As of April 28, 2018 and April 29, 2017 , we had accrued $5 and $3 , respectively, for net interest and penalties. The change in the amount accrued for net interest and penalties includes $2 in additions for net interest and penalties recognized in income tax expense in our Fiscal 2018 consolidated statement of operations.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932 and $1,392 for April 28, 2018 and April 29, 2017, respectively. The decrease in the valuation allowance during Fiscal 2018 is due to the reduction of the U.S. income tax rate. At April 28, 2018, and based on its tax year ended January 2018, the Company had state net operating loss carryforwards (NOLs) of approximately $99,604 that are available to offset taxable income in its respective taxing jurisdiction beginning in the current period and that expire beginning in 2030. The Company had net state tax credit carryforwards totaling $278 , which expire beginning in 2021. As of April 28, 2018, the Company has recorded $200 of foreign withholding tax related to repatriations of earnings from certain foreign subsidiaries. If additional earnings in these foreign subsidiaries were repatriated in the future, additional income and withholding tax expense would be incurred. Additional income and withholding tax expense on any future repatriated earnings is estimated to be less than $100 . We are subject to U.S. federal income tax as well as income tax in jurisdictions of each state having an income tax. The tax years that remain subject to examination are primarily from Fiscal 2013 and forward. Some earlier years remain open for a small minority of states. Pursuant to the Tax Matters Agreements referenced in Part I - Item 1. Business and Part II - Item 8. Financial Statements and Supplementary Data - Note 10. Barnes &amp; Noble, Inc. Transactions , we retain income tax liability for periods prior to the Spin-Off only for returns filed on a stand-alone basis.</t>
  </si>
  <si>
    <t>Legal Proceedings (Notes)</t>
  </si>
  <si>
    <t>Legal Proceedings</t>
  </si>
  <si>
    <t>Note 15.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results of operations, or cash flows.</t>
  </si>
  <si>
    <t>Commitments and Contingencies Commitments and Contingencies (Notes)</t>
  </si>
  <si>
    <t>Commitments and Contingencies Disclosure [Abstract]</t>
  </si>
  <si>
    <t>Commitments and Contingencies Disclosure [Text Block]</t>
  </si>
  <si>
    <t>Note 16. Commitments and Contingencies We generally operate our stores pursuant to multi-year school management contracts under which a school designates us to operate the official school bookstore on campus and we provide the school with regular payments that represent a percentage of store sales and, in some cases, include a minimum fixed guaranteed payment. We account for these service agreement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he expense related to our college and university contracts, including rent expense, and other facility costs in the consolidated statements of operations are as follows: Fiscal 2018 Fiscal 2017 Fiscal 2016 Minimum contract expense $ 170,351 $ 165,980 $ 140,743 Percentage contract expense 80,630 87,843 101,552 $ 250,981 $ 253,823 $ 242,295 Our contracts with colleges and universities are typically five years with renewal options and are typically cancelable by either party without penalty with 90 to120 days' notice. Annual projections below are based on current minimum guarantee amounts. In approximately 69% of our contracts with colleges and universities that include minimum guarantees, the minimum guaranteed amounts adjust annually to equal less than the prior year's commission earned. As of April 28, 2018 , future minimum annual obligations required under our contracts with colleges and universities and other facility costs are as follows: Fiscal Year 2019 $ 139,994 2020 130,794 2021 124,379 2022 113,419 2023 105,034 After 2023 192,741 $ 806,361 Purchase obligations, which includes information technology contracts and inventory purchase commitments, as of April 28, 2018 are as follows: Less Than 1 Year $ 5,201 1-3 Years 1,979 3-5 Years 107 Total $ 7,287</t>
  </si>
  <si>
    <t>Selected Quarterly Financial Information (Unaudited) Selected Quarterly Financial Information (Unaudited) (Notes)</t>
  </si>
  <si>
    <t>Quarterly Financial Information Disclosure [Abstract]</t>
  </si>
  <si>
    <t>Quarterly Financial Information [Text Block]</t>
  </si>
  <si>
    <t>Note 17. Selected Quarterly Financial Information (Unaudited) A summary of quarterly financial information for Fiscal 2018 and Fiscal 2017 is as follows: Fiscal 2018 Quarterly Period Ended July 29, 2017 October 28, 2017 (a) January 27, 2018 (b) April 28, 2018 (b) Fiscal Year 2018 Sales $ 355,711 $ 886,861 $ 603,391 $ 357,654 $ 2,203,617 Gross profit $ 65,200 $ 216,700 $ 146,999 $ 128,334 $ 557,233 Net (loss) income $ (34,783 ) $ 48,395 $ (283,235 ) $ 17,057 $ (252,566 ) Basic (loss) earnings per common share: Net (loss) income $ (0.75 ) $ 1.04 $ (6.04 ) $ 0.36 $ (5.40 ) Diluted (loss) earnings per common share: Net (loss) income $ (0.75 ) $ 1.03 $ (6.04 ) $ 0.36 $ (5.40 ) Fiscal 2017 Quarterly Period Ended July 30, October 29, 2016 January 28, 2017 April 29, 2017 (c) Fiscal Year Sales $ 239,237 $ 770,671 $ 521,624 $ 342,830 $ 1,874,362 Gross profit $ 47,833 $ 171,954 $ 116,249 $ 123,025 $ 459,061 Net (loss) income $ (27,916 ) $ 29,289 $ 3,761 $ 227 $ 5,361 Basic (loss) earnings per common share: Net (loss) income $ (0.60 ) $ 0.63 $ 0.08 $ — $ 0.12 Diluted (loss) earnings per common share: Net (loss) income $ (0.60 ) $ 0.63 $ 0.08 $ — $ 0.11 (a) We acquired Student Brands, LLC on August 3, 2017. The consolidated financial statements for the 52 weeks ended April 28, 2018 include the financial results of Student Brands from the acquisition date, August 3, 2017, to April 28, 2018. (b) The net (loss) income for the 13 weeks ended April 28, 2018 reflects a 14,100 income tax benefit that should have been recorded during the 13 weeks ended January 27, 2018 in connection with the tax deductible portion of the $313,130 goodwill impairment. This amount is deemed an immaterial error correction as it relates to our interim condensed consolidated financial statements and amounts recorded as of and for the 52 weeks ended April 28, 2018 appropriately reflect this item. (c) We acquired MBS Textbook Exchange, LLC on February 27, 2017. The consolidated financial statements for the 52 weeks ended April 29, 2017 include the financial results of MBS from the acquisition date, February 27, 2017, to April 29, 2017.</t>
  </si>
  <si>
    <t>Schedule II Valuation and Qualifying Accounts Schedule II Valuation and Qualifying Accounts (Notes)</t>
  </si>
  <si>
    <t>Valuation and Qualifying Accounts [Abstract]</t>
  </si>
  <si>
    <t>Schedule of Valuation and Qualifying Accounts Disclosure [Text Block]</t>
  </si>
  <si>
    <t>Schedule II—Valuation and Qualifying Accounts Barnes &amp; Noble Education, Inc. Receivables Valuation and Qualifying Accounts (In thousands) For the 52 week periods ended April 28, 2018 , April 29, 2017 , and April 30, 2016 : Balance at beginning of period Charge (recovery) to costs and expenses Write-offs Balance at end of period Allowance for Doubtful Accounts April 28, 2018 $ 2,259 $ 3,518 $ (3,694 ) $ 2,083 April 29, 2017 $ 2,320 $ 3,459 $ (3,520 ) $ 2,259 April 30, 2016 $ 2,313 $ 4,000 $ (3,993 ) $ 2,320 Balance at beginning of period Addition Charged to Costs Deductions Balance at end of period Sales Returns Reserves April 28, 2018 $ 6,817 $ 170,469 $ (172,057 ) $ 5,229 April 29, 2017 $ 757 $ 155,486 $ (149,426 ) $ 6,817 April 30, 2016 $ 679 $ 130,421 $ (130,343 ) $ 757 All other schedules are omitted because the conditions requiring their filing do not exist, or because the required information is provided in the consolidated financial statements, including the notes thereto.</t>
  </si>
  <si>
    <t>Summary of Significant Accounting Policies (Policies)</t>
  </si>
  <si>
    <t>Basis of Presentation</t>
  </si>
  <si>
    <t>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8, 2018 ("Fiscal 2018"), 52 weeks ended April 29, 2017 ("Fiscal 2017"), and 52 weeks ended April 30, 2016 ("Fiscal 2016"). For our retail operations (BNC and MBS Direct), sales are generally highest in the second and third fiscal quarters, when students generally purchase and rent textbooks, and lowest in the first and fourth fiscal quarters. Sales attributable to our MBS Wholesale business are generally highest in our first, second and third quarter, as it sells textbooks for retail distribution. Student Brands' sale and operating profit are realized relatively consistently throughout the year. Our quarterly results also may fluctuate depending on the timing of the start of the various school’s semesters, as well as shifts in fiscal calendar dates. These shifts in timing may affect the comparability of our results across periods. Consolidation Fiscal 2018 For our Fiscal 2018 (52 weeks ended April 28, 2018), the results of operations for the entire 52 weeks ended April 28, 2018 reflected in our consolidated financial statements are presented on a consolidated basis. On August 3, 2017, we acquired Student Brands ("Student Brands"). The consolidated financial statements for the 52 weeks ended April 28, 2018 include the financial results of Student Brands from the acquisition date, August 3, 2017, to April 28, 2018. Subsequent to the acquisition, the consolidated financial statements include the accounts of Student Brands and all material intercompany accounts and transactions have been eliminated in consolidation. Fiscal 2017 For our Fiscal 2017 (52 weeks ended April 29, 2017), the results of operations for the entire 52 weeks ended April 29, 2017 reflected in our consolidated financial statements are presented on a consolidated basis. On February 27, 2017, we acquired MBS. The consolidated financial statements for the 52 weeks ended April 29, 2017 include the financial results of MBS from the acquisition date, February 27, 2017, to April 29, 2017. Subsequent to the acquisition, the consolidated financial statements include the accounts of MBS and all material intercompany accounts and transactions have been eliminated in consolidation. Fiscal 2016 On August 2, 2015, we completed the legal separation ("Spin-Off") from Barnes &amp; Noble, Inc., at which time we began to operate as an independent publicly-traded company. For the results of operations for the 13 weeks ended August 1, 2015 (first quarter of Fiscal 2016), our consolidated financial statements are presented on a stand-alone basis since we were still part of Barnes &amp; Noble, Inc. Our consolidated financial statements were derived from the consolidated financial statements and accounting records of Barnes &amp; Noble, Inc. Subsequent to the Spin-Off from Barnes &amp; Noble, Inc. on August 2, 2015, the results of operations are presented on a consolidated basis for the 39 weeks ended April 30, 2016 (i.e. second, third and fourth quarter of Fiscal 2016) which includes direct costs incurred with Barnes &amp; Noble, Inc. under various agreements. For additional information, see Part II - Item 8. Financial Statements and Supplementary Data - Note 10. Barnes &amp; Noble, Inc. Transactions .</t>
  </si>
  <si>
    <t>Use of Estimates</t>
  </si>
  <si>
    <t>Use of Estimates In preparing financial statements in conformity with GAAP, we are required to make estimates and assumptions that affect the reported amounts in the consolidated financial statements and accompanying notes. Actual results could differ from those estimates.</t>
  </si>
  <si>
    <t>Reclassification, Policy [Policy Text Block]</t>
  </si>
  <si>
    <t xml:space="preserve">Reclassifications Effective in the fourth quarter of fiscal year 2018, we have three reportable segments: BNC, MBS, and DSS, as described in Part II - Item 8. Financial Statements and Supplementary Data - Note 1. Segment Reporting . Prior to the fourth quarter of fiscal year 2018, BNC and MBS were previously our only reportable segments. Our consolidated financial statements reflect the following reclassifications for consistency with the current year presentation: 1) Cost of Sales expenses primarily related to facility costs and insurance related to corporate services have been reclassified to Selling and Administrative Expenses; and 2) For our digital rental products, we have reclassified Rental Income to Product Sales and Other, and have reclassified Rental Cost of Sales to Product and Other Cost of Sales, with no impact to Gross Margin. Digital rental revenue and digital rental cost of sales are recognized at the time of delivery and are not deferred over the rental period. Prior periods presented reflect the segment presentation and reclassifications. </t>
  </si>
  <si>
    <t>Cash and Cash Equivalents, Policy [Policy Text Block]</t>
  </si>
  <si>
    <t>Cash and Cash Equivalents We consider all short-term, highly liquid instruments purchased with an original maturity of three months or less to be cash equivalents.</t>
  </si>
  <si>
    <t>Cash and Cash Equivalents, Restricted Cash and Cash Equivalents, Policy [Policy Text Block]</t>
  </si>
  <si>
    <t xml:space="preserve">Restricted Cash Restricted cash of $742 is included in other noncurrent assets in the consolidated balance sheets as of April 28, 2018. Restricted cash of $1,996 and $698 is included in prepaid and other current assets and other noncurrent assets, respectively, in the consolidated balance sheet as of April 29, 2017. We generally do not control these accounts and these funds are amounts held for future scheduled distributions related to acquisitions. Such funds are invested principally in money market funds. </t>
  </si>
  <si>
    <t>Receivables, Trade and Other Accounts Receivable, Allowance for Doubtful Accounts, Policy [Policy Text Block]</t>
  </si>
  <si>
    <t>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8, 2018 April 29, 2017 Trade accounts $ 67,634 $ 58,460 Advances for book buybacks 9,554 12,779 Credit/debit card receivables 3,824 3,737 Other receivables 19,048 11,064 Total receivables, net $ 100,060 $ 86,040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083 , and $2,259 for Fiscal 2018 and Fiscal 2017, respectively.</t>
  </si>
  <si>
    <t>Merchandise Inventories</t>
  </si>
  <si>
    <t xml:space="preserve">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There were no LIFO adjustments in Fiscal 2018, Fiscal 2017 and Fiscal 2016. For the BNC segment,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roducts that we sell originate from a wide variety of domestic and international vendors. BNC's four largest suppliers, excluding MBS, accounted for approximately 40.5% of our merchandise purchased during the twelve month period ended April 28, 2018. For MBS, the four largest suppliers, excluding BNC, accounted for approximately 39.9% of merchandise purchases during the twelve month period ended April 28, 2018. </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Property, Plant and Equipment, Planned Major Maintenance Activities, Policy [Policy Text Block]</t>
  </si>
  <si>
    <t>Property and Equipment Property and equipment are carried at cost, less accumulated depreciation. Depreciation is computed using the straight-line method over estimated useful lives. Maintenance and repairs are expensed as incurred, however major maintenance and remodeling costs are capitalized if they extend the useful life of the asset. We had $46,531 , $41,224 , and $42,213 of depreciation expense for Fiscal 2018 and Fiscal 2017 and Fiscal 2016, respectively. Components of property and equipment are as follows: As of Useful Life April 28, 2018 April 29, 2017 Property and equipment: Leasehold improvements (a) $ 148,413 $ 144,260 Machinery, equipment and display fixtures 3 - 5 237,823 235,153 Computer hardware and capitalized software costs (b) 123,575 100,749 Office furniture and other 2 - 7 54,991 52,339 Construction in progress 6,546 18,551 Total property and equipment 571,348 551,052 Less accumulated depreciation and amortization 460,061 434,439 Total property and equipment, net $ 111,287 $ 116,613 (a) Leasehold improvements are capitalized and depreciated over the shorter of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t>
  </si>
  <si>
    <t>Impairment or Disposal of Long-Lived Assets, Policy [Policy Text Block]</t>
  </si>
  <si>
    <t>Other Long-Lived Assets Our other long-lived assets include property and equipment and amortizable intangibles. We had $219,129 and $209,885 of amortizable intangible assets, net of amortization, as of April 28, 2018 and April 29, 2017 , respectively. These amortizable intangible assets relate primarily to our customer and bookstore relationships with our colleges and university clients, and technology acquired. For additional information related to amortizable intangibles, see Note 9.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During the third quarter of Fiscal 2018, in conjunction with the annual goodwill impairment test noted below, we evaluated certain of our long-lived assets for impairment. We evaluated long-lived assets for impairment at the lowest asset group level at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school contract combined store level’s fair value based on its estimated discounted future cash flows. If required, an impairment loss is recorded for that portion of the asset’s carrying value in excess of fair value. Based on the results of the tests, an impairment loss calculation was not required as the estimated future undiscounted cash flows of the asset group exceeded the carrying amount of the asset group. Impairment losses related to school contracts included in selling and administrative expenses totaled $0 , $23 , and $59 during Fiscal 2018, Fiscal 2017 and Fiscal 2016 , respectively. In Fiscal 2016, we implemented a plan to restructure our digital operations. As a result of this restructuring, we recorded a non-cash impairment loss of $11,987 . For additional information, see Part II - Item 8. Financial Statements and Supplementary Data - Note 9. Supplementary Information - Impairment Loss (non-cash) and Restructuring and Other Charges.</t>
  </si>
  <si>
    <t>Goodwill and Intangible Assets, Goodwill, Policy [Policy Text Block]</t>
  </si>
  <si>
    <t>Goodwill The costs in excess of net assets of businesses acquired are carried as goodwill in the accompanying consolidated balance sheets. In the second quarter of Fiscal 2018, we adopted Accounting Standard Update (“ASU”) No. 2017-04, Intangibles - Goodwill and Other (Topic 350) to simplify the test for goodwill impairment. Under the revised guidance, an entity would recognize an impairment charge for the amount by which the carrying amount of the reporting unit exceeds its fair value; however, the loss recognized would not exceed the total amount of goodwill allocated to the reporting unit. We completed our annual goodwill impairment test with the assistance of a third-party valuation firm, as of the first day of the third quarter of Fiscal 2018. We completed the impairment evaluation process to compare the fair value of our reporting units to their respective carrying values.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Under the market approach, we estimate the fair value based on market multiples of cash flows and earnings derived from comparable publicly-traded companies with similar operating and investment characteristics as the reporting unit and considering a reasonable control premium. The fair value of the MBS reporting unit exceeded its carrying value; therefore, no goodwill impairment was recognized for the MBS reporting unit. The carrying value of the BNC reporting unit, as defined prior to our segment reporting changes in the fourth quarter of Fiscal 2018, exceeded its fair value and we recorded a goodwill impairment (non-cash impairment loss) of $313,130 , representing the full goodwill within the BNC reporting unit. As of April 28, 2018, we had $49,282 , $0 and $0 of goodwill on our consolidated balance sheet remaining related to our MBS, BNC, and DSS reporting units, respectively. As of April 29, 2017, we had $48,118 and $281,349 of goodwill on our consolidated balance sheet remaining related to our MBS and BNC reporting units, respectively. For additional information, see Part II - Item 8. Financial Statements and Supplementary Data - Note 9. Supplementary Information - Goodwill . Refer to Item 7. Management's Discussion and Analysis of Financial Condition and Results of Operations - Critical Accounting Policies and Estimates for a discussion of key assumptions used in our testing.</t>
  </si>
  <si>
    <t>Revenue Recognition</t>
  </si>
  <si>
    <t>Revenue Recognition and Deferred Revenue Revenue from sales of our products at physical locations is recognized at the time of sale. Revenue from sales of products ordered through our websites and virtual bookstores is recognized upon receipt of our products by our customers. Revenue from the sale of physical textbooks from our wholesale is recognized at the time of shipment. Additional revenue is recognized for shipping charges billed to customers. We rent both physical and digital textbooks. Revenue from the rental of physical textbooks is deferred and recognized over the rental period commencing at the start of the rental period. We offer a buyout option to allow the purchase of a rented physical textbook at the end of the rental period. We record the buyout purchase when the customer exercises and pays the buyout option price. In these instances, we would accelerate any remaining deferred rental revenue at the point of sale. Revenue from the rental of digital textbooks is recognized at the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primarily record digital textbook rental sales on a net basis in accordance with ASC 605-45-45, Reporting Revenue Gross as a Principal versus Net as an Agent . Other revenue includes revenue from direct-to-student subscription-based writing services. Subscription revenue is deferred and recognized over the service period. The majority of subscriptions sold are one month in duration. Sales taxes collected from our customers are excluded from reported revenues. All of our sales are recognized as revenue on a “net” basis, including sales in connection with any periodic promotions offered to customers. We do not treat any promotional offers as expenses.</t>
  </si>
  <si>
    <t>Cost of Sales, Policy [Policy Text Block]</t>
  </si>
  <si>
    <t>Cost of Sales Our cost of sales primarily include costs such as merchandise costs, textbook rental amortization, warehouse costs related to inventory management and order fulfillment, insurance, certain payroll costs, and management service agreement costs, including rent expense, related to our college and university contracts and other facility related expenses.</t>
  </si>
  <si>
    <t>Selling, General and Administrative Expenses, Policy [Policy Text Block]</t>
  </si>
  <si>
    <t xml:space="preserve">Selling and Administrative Expenses Our selling and administrative expenses consist primarily of store payroll and store operating expenses. Selling and administrative expenses also include stock-based compensation and general office expenses, such as merchandising, field support, finance, employee relations, benefits, training, and information technology for store operations, as well as operating costs related to our subscription-based services. </t>
  </si>
  <si>
    <t>Advertising Costs, Policy [Policy Text Block]</t>
  </si>
  <si>
    <t>Advertising Costs The costs of advertising are expensed as incurred during the year pursuant to ASC No. 720-35, Advertising Costs . Advertising costs charged to selling and administrative expenses were $10,635 , $7,437 , and $8,614 during Fiscal 2018, Fiscal 2017 and Fiscal 2016 , respectively.</t>
  </si>
  <si>
    <t>Income Tax, Policy [Policy Text Block]</t>
  </si>
  <si>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4. Income Taxes . As of April 28, 2018 , other long-term liabilities includes $40,42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within our BNC segment declined as compared to the prior year resulting in approximately $13,369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Our operating results have been included in the consolidated U.S. federal and state income tax returns of Barnes &amp; Noble for all periods ending on or before the consummation of the Spin-Off on August 2, 2015. Amounts presented in these consolidated financial statements related to income taxes have been determined on a separate tax return basis as it relates to those periods. Amounts presented in these consolidated financial statements related to income taxes for periods ending after the consummation of the Spin-Off are presented on a consolidated basis as we became a separate consolidated entity. For Fiscal 2018, Fiscal 2017 and Fiscal 2016, we had no material revenue or expense in jurisdictions outside the United States. Impact of U.S. Tax Reform The Tax Cuts and Jobs Act (the "Tax Legislation") was enacted on December 22, 2017. The Tax Legislation reduces the U.S. federal corporate tax rate from 35% to 21% and requires companies to pay a one-time transition tax on earnings of certain foreign subsidiaries that were previously tax deferred, among other provisions. As of April 28, 2018, we had not completed the accounting for the tax effects of enactment of the Act; however, as described below, we have made a reasonable estimate of the effects on existing deferred tax balances and the one-time transition tax in accordance with SAB 118, “Income Tax Accounting Implications of the Tax Cuts and Jobs Act” (SAB 118). These amounts are provisional and subject to change within the measurement period proscribed by SAB 118 which is not to extend beyond one year from the enactment date. The most significant impact of the legislation for the Company was a $20,425 reduction of the value of our net deferred (which represents future tax liabilities) and long-term tax liabilities as a result of lowering the U.S. corporate income tax rate from 35% to 21% . We have provisionally recorded a liability associated with the one-time transition tax, however, such amount is not material.</t>
  </si>
  <si>
    <t>Segment Reporting, Policy [Policy Text Block]</t>
  </si>
  <si>
    <t>Prior to the fourth quarter of Fiscal 2018, we had two reportable segments: BNC and MBS. In connection with our focus on developing digital solutions, during the fourth quarter of Fiscal 2018, the Company realigned its business into the following three reportable segments: BNC, MBS and DSS. Additionally, unallocated shared-service costs, which include various corporate level expenses and other governance functions, are presented as “Corporate Services”. We identified our segments in accordance with the way our business is managed (focusing on the financial information distributed) and the manner in which our chief operating decision maker allocates resources and assesses financial performance. The following summarizes the three segments, with additional information in each respective subsequent segment discussion. BNC The BNC Segment is comprised of the operations of BNC which operates 768 physical campus bookstores, the majority of which also have school-branded e-commerce sites operated by BNC and which offers students access to affordable course materials and affinity products, including emblematic apparel and gifts. BNC also offers its First Day™ inclusive access program, in which course materials, including e-content, are offered at a reduced price through a course materials fee, and delivered to students digitally on or before the first day of class. Additionally, the BNC segment offers a suite of digital content, software, and services to colleges and universities, through our LoudCloud platform, such as predictive analytics, a variety of open educational resources courseware, and a competency-based learning platform. For additional information about this segments operations, see Part I - Item 1. Business - BNC Segment. MBS The MBS Segment is comprised of MBS's two highly integrated businesses: MBS Direct which operates 676 virtual bookstores for college and university campuses, and K-12 schools, and MBS Wholesale which is one of the largest textbook wholesalers in the country. MBS Wholesale's business centrally sources and sells new and used textbooks to more than 3,500 physical college bookstores, including BNC’s 768 campus bookstores. MBS Wholesale sells hardware and a software suite of applications that provides inventory management and point-of-sale solutions to approximately 430 college bookstores. For additional information about this segments operations, see Part I - Item 1. Business Segment - MBS Segment. DSS The Digital Student Solutions ("DSS") segment includes direct-to-student product and service offerings to assist students to study more effectively and improve academic performance, thus enabling them to gain the valuable skills necessary to succeed after college. DSS is comprised of the operations of Student Brands, LLC, a leading direct-to-student subscription-based writing services business, with approximately 100,000 subscribers across its digital properties, as well as tutoring and test prep services offered through our partnership with The Princeton Review . We currently offer these online student services directly to students, and increasingly will be leveraging our BNC and MBS physical and virtual bookstore footprint to market directly to students where we serve as the campus bookstore. We continue to aggressively expand our ecosystem of products and services through our own internal development, as well as by partnering with other companies to provide a complete hub of products and services designed to improve student success and outcomes. For additional information about this segments operations, see Part I - Item 1. Business Segment - Digital Student Solutions Segment. Corporate Services Corporate Services represent unallocated shared-service costs which include corporate level expenses and other governance functions, including executive functions, such as accounting, legal, treasury, information technology, and human resources. Eliminations Subsequent to the acquisition of MBS on February 27, 2017, the consolidated financial statements include the accounts of MBS and all material intercompany accounts and transactions have been eliminated in consolidation. The eliminations are primarily related to the following intercompany activities: • The sales eliminations represent the elimination of MBS sales to BNC and the elimination of BNC commissions earned from MBS, and • The cost of sales eliminations represent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t>
  </si>
  <si>
    <t>Dividend [Policy Text Block]</t>
  </si>
  <si>
    <t xml:space="preserve">Dividends We paid no dividends to common stockholders during Fiscal 2018, Fiscal 2017 and Fiscal 2016 . We do not intend to pay dividends on our Common Stock in the foreseeable future. </t>
  </si>
  <si>
    <t>Net Earnings (Loss) Per Share</t>
  </si>
  <si>
    <t>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6. Equity and Earnings Per Share for further information regarding the calculation of basic and diluted earnings per common sha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8, Fiscal 2017 and Fiscal 2016 , average shares of 2,494,799 , 375,457 and 411,274 were excluded from the diluted earnings per share calculation using the two-class method as their inclusion would have been antidilutive, respectively.</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Debt, Policy [Policy Text Block]</t>
  </si>
  <si>
    <t>The debt issuance costs have been deferred and are presented as an asset which is subsequently amortized ratably over the term of the credit agreement.</t>
  </si>
  <si>
    <t>Intangible Assets, Finite-Lived, Policy [Policy Text Block]</t>
  </si>
  <si>
    <t>All amortizable intangible assets are being amortized over their useful life on a straight-line basis.</t>
  </si>
  <si>
    <t>Share-based Compensation, Option and Incentive Plans Policy [Policy Text Block]</t>
  </si>
  <si>
    <t xml:space="preserve">During the second quarter of Fiscal 2016, we reserved 2,409,345 shares of our Common Stock for future grants in accordance with the Barnes &amp; Noble Education Inc. Equity Incentive Plan (the "Equity Incentive Plan"). Additionally, during the second quarter of Fiscal 2017 shareholders approved an amendment to the Equity Incentive Plan to increase the number of shares available for issuance by an additional 4,000,000 shares of our Common Stock, for an aggregate total of 6,409,345 shares. Types of equity awards that can be granted under the Equity Incentive Plan include options, restricted stock ("RS"), restricted stock units ("RSU"), performance shares ("PS") and performance share units ("PSU"). We have not granted options under the Equity Incentive Plan.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and new business achieved measured over a period of time. The PS will vest based on company performance during Fiscal 2017 - Fiscal 2018 with one additional year of time-based vesting. The PSU awards will vest based on company performance during Fiscal 2018 - Fiscal 2019 with one additional year of time-based vesting. The number of PS and PSU awards that will vest range from 0%-150% of the target award based on actual performan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t>
  </si>
  <si>
    <t>Commitments and Contingencies, Policy [Policy Text Block]</t>
  </si>
  <si>
    <t xml:space="preserve">We generally operate our stores pursuant to multi-year school management contracts under which a school designates us to operate the official school bookstore on campus and we provide the school with regular payments that represent a percentage of store sales and, in some cases, include a minimum fixed guaranteed payment. We account for these service agreement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
  </si>
  <si>
    <t>Summary of Significant Accounting Policies Summary of Significant Accounting Policies (Tables)</t>
  </si>
  <si>
    <t>Summary of Significant Accounting Policies [Abstract]</t>
  </si>
  <si>
    <t>Accounts Receivable [Table Text Block]</t>
  </si>
  <si>
    <t>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8, 2018 April 29, 2017 Trade accounts $ 67,634 $ 58,460 Advances for book buybacks 9,554 12,779 Credit/debit card receivables 3,824 3,737 Other receivables 19,048 11,064 Total receivables, net $ 100,060 $ 86,040</t>
  </si>
  <si>
    <t>Property and Equipment [Table Text Block]</t>
  </si>
  <si>
    <t>Components of property and equipment are as follows: As of Useful Life April 28, 2018 April 29, 2017 Property and equipment: Leasehold improvements (a) $ 148,413 $ 144,260 Machinery, equipment and display fixtures 3 - 5 237,823 235,153 Computer hardware and capitalized software costs (b) 123,575 100,749 Office furniture and other 2 - 7 54,991 52,339 Construction in progress 6,546 18,551 Total property and equipment 571,348 551,052 Less accumulated depreciation and amortization 460,061 434,439 Total property and equipment, net $ 111,287 $ 116,613 (a) Leasehold improvements are capitalized and depreciated over the shorter of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t>
  </si>
  <si>
    <t>Acquisitions and Strategic Agreements Acquisitions and Strategic Agreements (Tables)</t>
  </si>
  <si>
    <t>Schedule of Business Acquisitions, by Acquisition [Table Text Block]</t>
  </si>
  <si>
    <t xml:space="preserve">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5,556 Less: Consideration to Seller for pre-closing costs (4,657 ) Less: Consideration for settlement of pre-existing payable to Seller (21,674 ) Total value of consideration transferred $ 187,862 </t>
  </si>
  <si>
    <t>Schedule of Recognized Identified Assets Acquired and Liabilities Assumed [Table Text Block]</t>
  </si>
  <si>
    <t>The following is a summary of the fair values of the net assets acquired: Total estimated consideration transferred $ 187,862 Cash and cash equivalents $ 472 Accounts receivable, net 28,177 Merchandise inventory 128,431 Property and equipment 12,403 Intangible assets 21,576 Prepaid and other assets 4,748 Total assets $ 195,807 Accounts payable $ 35,383 Accrued expenses 8,799 Other long-term liabilities 13,045 Total liabilities $ 57,227 Net assets to be acquired $ 138,580 Goodwill $ 49,282</t>
  </si>
  <si>
    <t>Schedule of Finite-Lived Intangible Assets Acquired as Part of Business Combination [Table Text Block]</t>
  </si>
  <si>
    <t xml:space="preserve">Identified intangible assets include the following: Type of Intangible Amount Estimated Useful Life Content $ 14,500 5 Technology 8,000 5 Non-Compete Agreements 4,000 3 Subscriber List 1,800 2 Total Intangibles: $ 28,300 </t>
  </si>
  <si>
    <t xml:space="preserve">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
  </si>
  <si>
    <t>Business Acquisition, Pro Forma Information [Table Text Block]</t>
  </si>
  <si>
    <t>As the acquisition was material to our consolidated financial statements, the following represents the pro forma consolidated income statement as if MBS had been included in the consolidated results for the entire fiscal year for Fiscal 2017 and Fiscal 2016: Pro forma consolidated income statement 52 weeks ended April 29, 2017 April 30, 2016 Sales $ 2,247,825 $ 2,216,628 Net income $ 32,055 $ 25,022</t>
  </si>
  <si>
    <t>Segment Reporting Segment (Tables)</t>
  </si>
  <si>
    <t>Segment Reporting Information [Line Items]</t>
  </si>
  <si>
    <t>Schedule of Segment Reporting Information, by Segment [Table Text Block]</t>
  </si>
  <si>
    <t xml:space="preserve"> 52 weeks ended 52 weeks ended 52 weeks ended April 28, 2018 (a) April 29, 2017 (b) April 30, 2016 Sales: BNC $ 1,816,083 $ 1,845,561 $ 1,808,029 MBS 459,529 34,091 — DSS 15,762 — — Elimination (87,757 ) (5,290 ) — Total Sales $ 2,203,617 $ 1,874,362 $ 1,808,029 Gross Profit BNC $ 441,209 $ 454,950 $ 454,699 MBS 101,345 4,748 — DSS 15,403 — — Elimination (724 ) (637 ) — Total Gross Profit $ 557,233 $ 459,061 $ 454,699 Depreciation and Amortization BNC $ 53,737 $ 52,067 $ 52,564 MBS 6,406 1,059 — DSS 5,253 — — Corporate Services 190 192 126 Total Depreciation and Amortization $ 65,586 $ 53,318 $ 52,690 Operating (Loss) Income BNC (c) $ (279,375 ) $ 53,674 $ 45,042 MBS 44,920 (11,595 ) — DSS 226 — — Corporate Services (27,750 ) (27,887 ) (40,419 ) Elimination (724 ) (637 ) — Total Operating (Loss) Income (c) $ (262,703 ) $ 13,555 $ 4,623 The following is a reconciliation of segment Operating Income to consolidated Income Before Income Taxes Total Operating (Loss) Income $ (262,703 ) $ 13,555 $ 4,623 Interest Expense, net (10,306 ) (3,464 ) (1,872 ) Total (Loss) Income Before Income Taxes $ (273,009 ) $ 10,091 $ 2,751 (a) We acquired Student Brands, LLC on August 3, 2017. The consolidated financial statements for the 52 weeks ended April 28, 2018 include the financial results of Student Brands from the acquisition date, August 3, 2017, to April 28, 2018. (b) We acquired MBS Textbook Exchange, LLC on February 27, 2017. The consolidated financial statements for the 52 weeks ended April 29, 2017 include the financial results of MBS from the acquisition date, February 27, 2017, to April 29, 2017. (c) In Fiscal 2018, we recorded a goodwill impairment (non-cash impairment loss) of $313,100 based on the results of our annual goodwill impairment test. For additional information, see Part I - Item 1. Business and Part II - Item 8. Financial Statements and Supplementary Data - Note 9. Supplementary Information - Goodwill . </t>
  </si>
  <si>
    <t>Reconciliation of Assets from Segment to Consolidated [Table Text Block]</t>
  </si>
  <si>
    <t xml:space="preserve">Our international operations are not material and the majority of the revenue and total assets are within the United States. As of April 28, 2018 April 29, 2017 Total Assets BNC (includes goodwill of $0 and $281,349, respectively) $ 443,541 $ 838,680 MBS (includes goodwill of $49,282 and $48,118, respectively) 287,507 251,028 DSS (includes goodwill of $0 for both periods) 36,743 — Corporate Services 271,420 210,124 Total Assets $ 1,039,211 $ 1,299,832 </t>
  </si>
  <si>
    <t>Reconciliation of Other Significant Reconciling Items from Segments to Consolidated [Table Text Block]</t>
  </si>
  <si>
    <t xml:space="preserve"> 52 weeks ended 52 weeks ended 52 weeks ended April 28, 2018 April 29, 2017 April 30, 2016 Capital Expenditures BNC $ 37,476 $ 34,435 $ 50,324 MBS 2,681 218 — DSS 2,620 — — Corporate Services 32 17 466 Total Capital Expenditures $ 42,809 $ 34,670 $ 50,790 </t>
  </si>
  <si>
    <t>Equity and Earnings Per Share (Tables)</t>
  </si>
  <si>
    <t>Reconciliation of Basic and Diluted Loss Per Share</t>
  </si>
  <si>
    <t xml:space="preserve">The following is a reconciliation of the basic and diluted earnings per share calculation: (shares in thousands) Fiscal 2018 Fiscal 2017 Fiscal 2016 Numerator for basic earnings per share: Net (loss) income $ (252,566 ) $ 5,361 $ 84 Less allocation of earnings to participating securities — (3 ) — Net (loss) income available to common shareholders $ (252,566 ) $ 5,358 $ 84 Numerator for diluted earnings per share: Net (loss) income available to common shareholders $ (252,566 ) $ 5,358 $ 84 Allocation of earnings to participating securities — 3 — Less diluted allocation of earnings to participating securities — (3 ) — Net (loss) income available to common shareholders $ (252,566 ) $ 5,358 $ 84 Denominator for basic earnings per share: Basic weighted average shares of Common Stock 46,763 46,317 46,238 Denominator for diluted earnings per share: Basic weighted average shares of Common Stock 46,763 46,317 46,238 Average dilutive restricted stock units — 389 227 Average dilutive performance shares — 40 — Average dilutive restricted shares — 17 — Average dilutive performance share units — — — Average dilutive options — — 14 Diluted weighted average shares of Common Stock 46,763 46,763 46,479 (Loss) Earnings per share of Common Stock: Basic $ (5.40 ) $ 0.12 $ — Diluted $ (5.40 ) $ 0.11 $ — </t>
  </si>
  <si>
    <t>Supplementary Information Supplementary Information (Tables)</t>
  </si>
  <si>
    <t>Schedule of Intangible Assets [Table Text Block]</t>
  </si>
  <si>
    <t>Amortizable intangible assets as of April 28, 2018 and April 29, 2017 are as follows: As of April 28, 2018 Amortizable intangible assets Remaining Life Gross Carrying Amount Accumulated Amortization Total Customer relationships 1 - 16 $ 272,419 $ (89,767 ) $ 182,652 Content 4 14,500 (2,175 ) 12,325 Technology 2 - 8 20,100 (4,080 ) 16,020 Other (a) 1 - 9 10,853 (2,721 ) 8,132 $ 317,872 $ (98,743 ) $ 219,129 a) Other consists of recognized intangibles for non-compete agreements, trade names, subscriber lists and favorable leasehold interests.</t>
  </si>
  <si>
    <t xml:space="preserve"> As of April 29, 2017 Amortizable intangible assets Remaining Gross Carrying Amount Accumulated Amortization Total Customer relationships 4 - 17 $ 270,619 $ (77,640 ) $ 192,979 Technology 3 - 9 12,100 (1,320 ) 10,780 Other (a) 1 - 10 6,853 (727 ) 6,126 $ 289,572 $ (79,687 ) $ 209,885 a) Other consists of recognized intangibles for non-compete agreements, trade names and favorable leasehold interests.</t>
  </si>
  <si>
    <t>Finite-lived Intangible Assets Amortization Expense [Table Text Block]</t>
  </si>
  <si>
    <t xml:space="preserve">Aggregate Amortization Expense: For the 52 weeks ended April 28, 2018 $ 19,056 For the 52 weeks ended April 29, 2017 $ 12,095 For the 52 weeks ended April 30, 2016 $ 10,477 </t>
  </si>
  <si>
    <t>Schedule of Finite-Lived Intangible Assets, Future Amortization Expense [Table Text Block]</t>
  </si>
  <si>
    <t>Estimated Amortization Expense: (Fiscal Year) 2019 $ 20,731 2020 $ 19,917 2021 $ 18,098 2022 $ 17,449 2023 $ 14,047 After 2023 $ 128,887</t>
  </si>
  <si>
    <t>Schedule of Goodwill [Table Text Block]</t>
  </si>
  <si>
    <t xml:space="preserve">The following table details the changes in carrying value of goodwill (including foreign currency translation): Balance at April 30, 2016 $ 280,911 Goodwill related to acquisitions 48,556 Balance at April 29, 2017 $ 329,467 Goodwill related to Student Brands acquisition 31,782 Goodwill related to MBS measurement period adjustment 1,163 Impairment loss (non-cash) (a) (313,130 ) Balance at April 29, 2018 $ 49,282 (a) See Impairment Loss (non-cash) discussion above. </t>
  </si>
  <si>
    <t>Stock-Based Compensation Stock-Based Compensation (Tables)</t>
  </si>
  <si>
    <t>Share-based Compensation, Activity [Table Text Block]</t>
  </si>
  <si>
    <t>The following table presents a summary of restricted stock awards and restricted stock units activity related to our current Equity Incentive Plan: Restricted Stock Awards Restricted Stock Units Performance Shares Performance Share Units Number of Shares Weighted Average Grant Date Fair Value Number of Shares Weighted Average Grant Date Fair Value Number of Weighted Number of Weighted Balance, August 2, 2015 — $ — — $ — — $ — — $ — Granted (a) 73,352 $ 13.08 1,681,552 $ 10.12 — $ — — $ — Vested (27,272 ) $ 13.19 (431,106 ) $ 7.29 — $ — — $ — Forfeited — $ — (8,979 ) $ 9.92 — $ — — $ — Balance, April 30, 2016 46,080 $ 13.02 1,241,467 $ 11.10 — $ — — $ — Granted 12,371 $ 9.70 1,207,070 $ 9.70 406,078 $ 9.52 — $ — Vested (46,080 ) $ 13.02 (680,489 ) $ 9.72 — $ — — $ — Forfeited — $ — (36,425 ) $ 9.69 — $ — — $ — Balance, April 29, 2017 12,371 $ 9.70 1,731,623 $ 10.70 406,078 $ 9.52 — $ — Granted 19,704 $ 6.09 1,640,926 $ 5.88 — $ — 537,756 $ 7.90 Vested (12,371 ) $ 9.70 (697,370 ) $ 10.93 — $ — — $ — Forfeited (b) — $ — (355,055 ) $ 9.04 (120,142 ) $ 9.52 — $ — Balance, April 28, 2018 19,704 $ 6.09 2,320,124 $ 7.47 285,936 $ 9.52 537,756 $ 7.90 (a) Restricted Stock Units include the 877,426 converted RSU shares issued during Fiscal 2016 related to our spin-off from Barnes &amp; Noble, Inc. (b) The PS and PSUs forfeitures reflect a cumulative adjustment to reflect changes to the expected level of achievement of the respective grants.</t>
  </si>
  <si>
    <t>Disclosure of Share-based Compensation Arrangements by Share-based Payment Award [Table Text Block]</t>
  </si>
  <si>
    <t>We recognized stock-based compensation expense for equity-based awards in selling and administrative expenses as follows: Fiscal 2018 Fiscal 2017 Fiscal 2016 Restricted Stock Expense $ 120 $ 280 $ 840 Restricted Stock Units Expense (a) 8,370 8,431 5,710 Performance Shares Expense (b) (218 ) 655 — Performance Share Units Expense (b) 187 — — Stock Option Expense — — 120 Stock-Based Compensation Expense $ 8,459 $ 9,366 $ 6,670 (a) The stock-based compensation expense for the RSUs reflect the forfeiture adjustment for unvested shares related to the CEO transition. See Part I - Item 1. Business and Part II - Item 8. Financial Statements and Supplementary Data - Note 9. Supplementary Information - Restructuring and Other Charges of this Form 10-K for additional information. (b) The PS and PSUs expenses reflect a cumulative adjustment to reflect changes to the expected level of achievement of the respective grants.</t>
  </si>
  <si>
    <t>Income Taxes Income Taxes (Tables)</t>
  </si>
  <si>
    <t>Schedule of Components of Income Tax Expense (Benefit) [Table Text Block]</t>
  </si>
  <si>
    <t>Income tax (benefits) provisions for Fiscal 2018, Fiscal 2017 and Fiscal 2016 are as follows: Fiscal 2018 Fiscal 2017 Fiscal 2016 Current: Federal (a) $ (8,089 ) $ 14,872 $ 13,019 State 2,410 1,819 1,783 Total current (5,679 ) 16,691 14,802 Deferred: Federal (a) (13,250 ) (9,238 ) (9,922 ) State (1,514 ) (2,723 ) (2,213 ) Total deferred (14,764 ) (11,961 ) (12,135 ) Total $ (20,443 ) $ 4,730 $ 2,667 (a) Income tax benefit caused largely by the revaluation due to the change in the U.S. corporate income tax rate from 35% to 21% as described above.</t>
  </si>
  <si>
    <t>Schedule of Effective Income Tax Rate Reconciliation [Table Text Block]</t>
  </si>
  <si>
    <t>Reconciliation between the effective income tax rate and the federal statutory income tax rate is as follows: Fiscal 2018 Fiscal 2017 Fiscal 2016 Federal statutory income tax rate (a) 34.1 % 35.0 % 35.0 % State income taxes, net of federal income tax benefit (0.3 ) (5.8 ) (15.2 ) Valuation allowances — — 50.6 Permanent book / tax differences (0.7 ) 25.5 31.1 Goodwill impairment (34.2 ) — — Provisional remeasurement due to Tax Legislation 7.5 — — Credits 0.2 (5.5 ) (5.4 ) Other, net 0.9 (2.3 ) 0.8 Effective income tax rate 7.5 % 46.9 % 96.9 % (a)</t>
  </si>
  <si>
    <t>Schedule of Deferred Tax Assets and Liabilities [Table Text Block]</t>
  </si>
  <si>
    <t>The significant components of our deferred taxes consisted of the following: As of April 28, 2018 April 29, 2017 Deferred tax assets: Estimated accrued liabilities $ 9,375 $ 13,047 Inventory 8,256 16,969 Stock-based compensation 1,374 1,780 Insurance liability 474 881 Lease transactions 1,095 1,826 Property and equipment 2,803 8,728 Tax credits 220 206 Goodwill 9,105 — Net operating losses 5,834 4,916 Other 4,356 5,106 Gross deferred tax assets 42,892 53,459 Valuation allowance (932 ) (1,392 ) Net deferred tax assets 41,960 52,067 Deferred tax liabilities: Intangible asset amortization (44,066 ) (68,938 ) Gross deferred tax liabilities (44,066 ) (68,938 ) Net deferred tax liabilities $ (2,106 ) $ (16,871 )</t>
  </si>
  <si>
    <t>Summary of Income Tax Contingencies [Table Text Block]</t>
  </si>
  <si>
    <t xml:space="preserve">A reconciliation of the beginning and ending amount of unrecognized tax benefits is as follows: Balance at May 2, 2015 $ 215 Additions for tax positions of the current period 21 Additions for tax positions of prior periods — Reductions due to settlements — Other reductions for tax positions of prior periods (215 ) Balance at April 30, 2016 $ 21 Additions for tax positions of the current period 40 Additions for tax positions of prior periods 25 Reductions due to settlements — Other reductions for tax positions of prior periods — Balance at April 29, 2017 $ 86 Additions for tax positions of the current period 25 Additions for tax positions of prior periods 2 Reductions due to settlements — Other reductions for tax positions of prior periods (16 ) Balance at April 28, 2018 $ 97 </t>
  </si>
  <si>
    <t>Commitments and Contingencies Commitments and Contingencies (Tables)</t>
  </si>
  <si>
    <t>Schedule of Rent Expense [Table Text Block]</t>
  </si>
  <si>
    <t>The expense related to our college and university contracts, including rent expense, and other facility costs in the consolidated statements of operations are as follows: Fiscal 2018 Fiscal 2017 Fiscal 2016 Minimum contract expense $ 170,351 $ 165,980 $ 140,743 Percentage contract expense 80,630 87,843 101,552 $ 250,981 $ 253,823 $ 242,295</t>
  </si>
  <si>
    <t>Schedule of Future Minimum Rental Payments for Operating Leases [Table Text Block]</t>
  </si>
  <si>
    <t>As of April 28, 2018 , future minimum annual obligations required under our contracts with colleges and universities and other facility costs are as follows: Fiscal Year 2019 $ 139,994 2020 130,794 2021 124,379 2022 113,419 2023 105,034 After 2023 192,741 $ 806,361</t>
  </si>
  <si>
    <t>Unrecorded Unconditional Purchase Obligations Disclosure [Table Text Block]</t>
  </si>
  <si>
    <t>Purchase obligations, which includes information technology contracts and inventory purchase commitments, as of April 28, 2018 are as follows: Less Than 1 Year $ 5,201 1-3 Years 1,979 3-5 Years 107 Total $ 7,287</t>
  </si>
  <si>
    <t>Selected Quarterly Financial Information (Unaudited) Selected Quarterly Financial Information (Unaudited) (Tables)</t>
  </si>
  <si>
    <t>Quarterly Financial Information [Table Text Block]</t>
  </si>
  <si>
    <t>Fiscal 2018 Quarterly Period Ended July 29, 2017 October 28, 2017 (a) January 27, 2018 (b) April 28, 2018 (b) Fiscal Year 2018 Sales $ 355,711 $ 886,861 $ 603,391 $ 357,654 $ 2,203,617 Gross profit $ 65,200 $ 216,700 $ 146,999 $ 128,334 $ 557,233 Net (loss) income $ (34,783 ) $ 48,395 $ (283,235 ) $ 17,057 $ (252,566 ) Basic (loss) earnings per common share: Net (loss) income $ (0.75 ) $ 1.04 $ (6.04 ) $ 0.36 $ (5.40 ) Diluted (loss) earnings per common share: Net (loss) income $ (0.75 ) $ 1.03 $ (6.04 ) $ 0.36 $ (5.40 )</t>
  </si>
  <si>
    <t>Fiscal 2017 Quarterly Period Ended July 30, October 29, 2016 January 28, 2017 April 29, 2017 (c) Fiscal Year Sales $ 239,237 $ 770,671 $ 521,624 $ 342,830 $ 1,874,362 Gross profit $ 47,833 $ 171,954 $ 116,249 $ 123,025 $ 459,061 Net (loss) income $ (27,916 ) $ 29,289 $ 3,761 $ 227 $ 5,361 Basic (loss) earnings per common share: Net (loss) income $ (0.60 ) $ 0.63 $ 0.08 $ — $ 0.12 Diluted (loss) earnings per common share: Net (loss) income $ (0.60 ) $ 0.63 $ 0.08 $ — $ 0.11</t>
  </si>
  <si>
    <t>Organization Organization (Details)</t>
  </si>
  <si>
    <t>Apr. 28, 2018PersonStoresegment</t>
  </si>
  <si>
    <t>Number Of Students</t>
  </si>
  <si>
    <t>Number of Subscribers</t>
  </si>
  <si>
    <t>Number of Stores | Store</t>
  </si>
  <si>
    <t>Number of Reportable Segments</t>
  </si>
  <si>
    <t>Summary of Significant Accounting Policies Summary of Significant Accounting Policies (Details) - USD ($) $ in Thousands</t>
  </si>
  <si>
    <t>Goodwill, Impairment Loss</t>
  </si>
  <si>
    <t>Depreciation</t>
  </si>
  <si>
    <t>Property, Plant and Equipment, Gross</t>
  </si>
  <si>
    <t>Accumulated Depreciation, Depletion and Amortization, Property, Plant, and Equipment</t>
  </si>
  <si>
    <t>Property, Plant and Equipment, Net</t>
  </si>
  <si>
    <t>Intangible Assets, Net (Excluding Goodwill)</t>
  </si>
  <si>
    <t>Asset Impairment Charges</t>
  </si>
  <si>
    <t>Other Nonrecurring Expense</t>
  </si>
  <si>
    <t>Marketing and Advertising Expense</t>
  </si>
  <si>
    <t>Inventory, LIFO Reserve, Effect on Income, Net</t>
  </si>
  <si>
    <t>Liabilities, Current</t>
  </si>
  <si>
    <t>Prepaid Expenses and Other Current Assets [Member]</t>
  </si>
  <si>
    <t>Restricted Cash and Cash Equivalents</t>
  </si>
  <si>
    <t>Other Noncurrent Assets [Member]</t>
  </si>
  <si>
    <t>Deferred Tax Asset [Domain]</t>
  </si>
  <si>
    <t>BNC [Member]</t>
  </si>
  <si>
    <t>Largest Suppliers Percentage</t>
  </si>
  <si>
    <t>41.00%</t>
  </si>
  <si>
    <t>DSS [Member]</t>
  </si>
  <si>
    <t>MBS [Member]</t>
  </si>
  <si>
    <t>40.00%</t>
  </si>
  <si>
    <t>Leasehold Improvements [Member]</t>
  </si>
  <si>
    <t>Display fixtures and equipment [Member]</t>
  </si>
  <si>
    <t>Software and Software Development Costs [Member]</t>
  </si>
  <si>
    <t>Furniture and Fixtures [Member]</t>
  </si>
  <si>
    <t>Construction in Progress [Member]</t>
  </si>
  <si>
    <t>Minimum [Member] | Leasehold Improvements [Member]</t>
  </si>
  <si>
    <t>Property, Plant and Equipment, Useful Life</t>
  </si>
  <si>
    <t>1 year</t>
  </si>
  <si>
    <t>Minimum [Member] | Display fixtures and equipment [Member]</t>
  </si>
  <si>
    <t>3 years</t>
  </si>
  <si>
    <t>Minimum [Member] | Software and Software Development Costs [Member]</t>
  </si>
  <si>
    <t>2 years</t>
  </si>
  <si>
    <t>Minimum [Member] | Furniture and Fixtures [Member]</t>
  </si>
  <si>
    <t>Maximum [Member] | Leasehold Improvements [Member]</t>
  </si>
  <si>
    <t>15 years</t>
  </si>
  <si>
    <t>Maximum [Member] | Display fixtures and equipment [Member]</t>
  </si>
  <si>
    <t>5 years</t>
  </si>
  <si>
    <t>Maximum [Member] | Software and Software Development Costs [Member]</t>
  </si>
  <si>
    <t>Maximum [Member] | Furniture and Fixtures [Member]</t>
  </si>
  <si>
    <t>7 years</t>
  </si>
  <si>
    <t>Summary of Significant Accounting Policies Accounts Receivables (Details) - USD ($) $ in Thousands</t>
  </si>
  <si>
    <t>Receivables, Net, Current</t>
  </si>
  <si>
    <t>Advances on Inventory Purchases</t>
  </si>
  <si>
    <t>Allowance for Doubtful Accounts Receivable</t>
  </si>
  <si>
    <t>Trade Accounts Receivable [Member]</t>
  </si>
  <si>
    <t>Credit Card Receivable [Member]</t>
  </si>
  <si>
    <t>Accounts Receivable [Member]</t>
  </si>
  <si>
    <t>Acquisitions and Strategic Agreements Acquisitions and Strategic Agreements (LoudCloud Details) - USD ($) $ in Thousands</t>
  </si>
  <si>
    <t>Mar. 04, 2016</t>
  </si>
  <si>
    <t>Payments to Acquire Businesses, Net of Cash Acquired</t>
  </si>
  <si>
    <t>Goodwill, Acquired During Period</t>
  </si>
  <si>
    <t>LoudCloud Systems, Inc. [Domain]</t>
  </si>
  <si>
    <t>Business Combination, Recognized Identifiable Assets Acquired and Liabilities Assumed, Current Liabilities, Deferred Revenue</t>
  </si>
  <si>
    <t>Intellectual Property [Member] | LoudCloud Systems, Inc. [Domain]</t>
  </si>
  <si>
    <t>Finite-lived Intangible Assets Acquired</t>
  </si>
  <si>
    <t>Other Intangible Assets [Member] | LoudCloud Systems, Inc. [Domain]</t>
  </si>
  <si>
    <t>Acquisitions and Strategic Agreements Acquisitions and Strategic Agreements (Promoversity Details) (Details) - USD ($) $ in Thousands</t>
  </si>
  <si>
    <t>Promoversity [Member]</t>
  </si>
  <si>
    <t>Acquired Finite-lived Intangible Assets, Weighted Average Useful Life</t>
  </si>
  <si>
    <t>Business Combination, Recognized Identifiable Assets Acquired and Liabilities Assumed, Current Assets</t>
  </si>
  <si>
    <t>Business Combination, Contingent Consideration, Liability</t>
  </si>
  <si>
    <t>Acquisitions and Strategic Agreements Acquisitions and Strategic Agreements (MBS Details) (Details) - USD ($) $ in Thousands</t>
  </si>
  <si>
    <t>Business Acquisition, Pro Forma Revenue</t>
  </si>
  <si>
    <t>Business Combination, Pro Forma Information, Revenue of Acquiree since Acquisition Date, Actual</t>
  </si>
  <si>
    <t>Business Combination, Pro Forma Information, Earnings or Loss of Acquiree since Acquisition Date, Actual</t>
  </si>
  <si>
    <t>Business Acquisition, Pro Forma Net Income (Loss)</t>
  </si>
  <si>
    <t>Goodwill, Purchase Accounting Adjustments</t>
  </si>
  <si>
    <t>Business Combination, Provisional Information, Initial Accounting Incomplete, Adjustment, Consideration Transferred</t>
  </si>
  <si>
    <t>Business Combination, Provisional Information, Initial Accounting Incomplete, Adjustment, Financial Liabilities</t>
  </si>
  <si>
    <t>Business Acquisition, Percentage of Voting Interests Acquired</t>
  </si>
  <si>
    <t>100.00%</t>
  </si>
  <si>
    <t>Business Combination, Consideration Transferred</t>
  </si>
  <si>
    <t>Business Combination, Recognized Identifiable Assets Acquired and Liabilities Assumed, Cash and Equivalents</t>
  </si>
  <si>
    <t>Business Combination, Consideration Transferred, Liabilities Incurred</t>
  </si>
  <si>
    <t>Business Combination, Consideration Transferred, Other</t>
  </si>
  <si>
    <t>Business Combination, Recognized Identifiable Assets Acquired and Liabilities Assumed, Current Assets,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Cash paid to seller or escrow [Member] | MBS [Member]</t>
  </si>
  <si>
    <t>Payments to Acquire Businesses, Gross</t>
  </si>
  <si>
    <t>Consideration to seller for pre-closing costs [Member] | MBS [Member]</t>
  </si>
  <si>
    <t>Cash paid for seller closing costs [Member] | MBS [Member]</t>
  </si>
  <si>
    <t>contract purchase price [Member] | MBS [Member]</t>
  </si>
  <si>
    <t>Payment to settle Seller's outstanding short-term borrowings [Member] | MBS [Member]</t>
  </si>
  <si>
    <t>Off-Market Favorable Lease [Member] | MBS [Member]</t>
  </si>
  <si>
    <t>Finite-Lived Intangible Asset, Useful Life</t>
  </si>
  <si>
    <t>6 years 6 months</t>
  </si>
  <si>
    <t>Trade Names [Member] | MBS [Member]</t>
  </si>
  <si>
    <t>10 years</t>
  </si>
  <si>
    <t>Technology-Based Intangible Assets [Member] | MBS [Member]</t>
  </si>
  <si>
    <t>Book Store Relationship [Member] | MBS [Member]</t>
  </si>
  <si>
    <t>13 years</t>
  </si>
  <si>
    <t>Customer Relationships [Member] | MBS [Member]</t>
  </si>
  <si>
    <t>Noncompete Agreements [Member] | MBS [Member]</t>
  </si>
  <si>
    <t>Acquisitions and Strategic Agreements Student Brands (Details) - USD ($) $ in Thousands</t>
  </si>
  <si>
    <t>Acquired Finite-Lived Intangible Assets [Line Items]</t>
  </si>
  <si>
    <t>MBS [Member] | Technology-Based Intangible Assets [Member]</t>
  </si>
  <si>
    <t>MBS [Member] | Noncompete Agreements [Member]</t>
  </si>
  <si>
    <t>Student Brands [Member]</t>
  </si>
  <si>
    <t>Student Brands [Member] | Media Content [Member]</t>
  </si>
  <si>
    <t>Student Brands [Member] | Technology-Based Intangible Assets [Member]</t>
  </si>
  <si>
    <t>Student Brands [Member] | Noncompete Agreements [Member]</t>
  </si>
  <si>
    <t>Student Brands [Member] | Customer Lists [Member]</t>
  </si>
  <si>
    <t>Segment Reporting Segment Reporting (Details) $ in Thousands</t>
  </si>
  <si>
    <t>3 Months Ended</t>
  </si>
  <si>
    <t>Apr. 28, 2018USD ($)PersonStore</t>
  </si>
  <si>
    <t>Jan. 27, 2018USD ($)</t>
  </si>
  <si>
    <t>Oct. 28, 2017USD ($)</t>
  </si>
  <si>
    <t>Jul. 29, 2017USD ($)</t>
  </si>
  <si>
    <t>Jan. 28, 2017USD ($)</t>
  </si>
  <si>
    <t>Oct. 29, 2016USD ($)</t>
  </si>
  <si>
    <t>Jul. 30, 2016USD ($)</t>
  </si>
  <si>
    <t>Apr. 28, 2018USD ($)PersonStoresegment</t>
  </si>
  <si>
    <t>Revenue, Net</t>
  </si>
  <si>
    <t>Gross Profit</t>
  </si>
  <si>
    <t>Operating Income (Loss)</t>
  </si>
  <si>
    <t>Interest Income (Expense), Net</t>
  </si>
  <si>
    <t>Income (Loss) from Continuing Operations before Equity Method Investments, Income Taxes, Noncontrolling Interest</t>
  </si>
  <si>
    <t>Assets</t>
  </si>
  <si>
    <t>Payments to Acquire Property, Plant, and Equipment</t>
  </si>
  <si>
    <t>Number of Subscribers | Person</t>
  </si>
  <si>
    <t>Sales Revenue, Goods, Gross</t>
  </si>
  <si>
    <t>Eliminations [Member]</t>
  </si>
  <si>
    <t>Corporate, Non-Segment [Member]</t>
  </si>
  <si>
    <t>Number of System Customers | Store</t>
  </si>
  <si>
    <t>Number of Wholesale Customers | Store</t>
  </si>
  <si>
    <t>Equity and Earnings Per Share (Details) - USD ($) $ / shares in Units, $ in Thousands</t>
  </si>
  <si>
    <t>Jan. 27, 2018</t>
  </si>
  <si>
    <t>Jul. 29, 2017</t>
  </si>
  <si>
    <t>Jan. 28, 2017</t>
  </si>
  <si>
    <t>Oct. 29, 2016</t>
  </si>
  <si>
    <t>Jul. 30, 2016</t>
  </si>
  <si>
    <t>Oct. 31, 2015</t>
  </si>
  <si>
    <t>Dec. 14, 2015</t>
  </si>
  <si>
    <t>Antidilutive Securities Excluded from Computation of Earnings Per Share [Line Items]</t>
  </si>
  <si>
    <t>Antidilutive Securities Excluded from Computation of Earnings Per Share, Amount</t>
  </si>
  <si>
    <t>Share-based Compensation Arrangement by Share-based Payment Award, Number of Additional Shares Authorized</t>
  </si>
  <si>
    <t>Share-based Compensation Arrangement by Share-based Payment Award, Number of Shares Authorized</t>
  </si>
  <si>
    <t>Stock Repurchase Program, Authorized Amount</t>
  </si>
  <si>
    <t>Stock Repurchased During Period, Shares</t>
  </si>
  <si>
    <t>Stock Repurchased During Period, Value</t>
  </si>
  <si>
    <t>Stock Repurchase Program, Remaining Authorized Repurchase Amount</t>
  </si>
  <si>
    <t>Treasury Stock Acquired, Average Cost Per Share</t>
  </si>
  <si>
    <t>Shares Paid for Tax Withholding for Share Based Compensation</t>
  </si>
  <si>
    <t>Undistributed Earnings (Loss) Allocated to Participating Securities, Basic</t>
  </si>
  <si>
    <t>Net Income (Loss) Available to Common Stockholders, Basic</t>
  </si>
  <si>
    <t>Undistributed Earnings, Basic</t>
  </si>
  <si>
    <t>Undistributed Earnings (Loss) Allocated to Participating Securities, Diluted</t>
  </si>
  <si>
    <t>Net Income (Loss) Available to Common Stockholders, Diluted</t>
  </si>
  <si>
    <t>Weighted Average Number of Shares Outstanding, Basic</t>
  </si>
  <si>
    <t>Average dilutive restricted stock units</t>
  </si>
  <si>
    <t>Average dilutive performance shares</t>
  </si>
  <si>
    <t>Average dilutive restricted shares</t>
  </si>
  <si>
    <t>Average Dilutive Options</t>
  </si>
  <si>
    <t>Average Dilutive Performance Share Units</t>
  </si>
  <si>
    <t>Weighted Average Number of Shares Outstanding, Diluted</t>
  </si>
  <si>
    <t>Credit Facility (Details) - USD ($) $ in Thousands</t>
  </si>
  <si>
    <t>Aug. 03, 2015</t>
  </si>
  <si>
    <t>Line of Credit Facility [Line Items]</t>
  </si>
  <si>
    <t>Line of Credit Facility, Fair Value of Amount Outstanding</t>
  </si>
  <si>
    <t>Letters of Credit Outstanding, Amount</t>
  </si>
  <si>
    <t>Debt Issuance Costs, Gross</t>
  </si>
  <si>
    <t>New Credit Facility</t>
  </si>
  <si>
    <t>Credit facility maturity term, in years</t>
  </si>
  <si>
    <t>Credit facility, borrowing capacity</t>
  </si>
  <si>
    <t>Line Of Credit Potential Increase Amount</t>
  </si>
  <si>
    <t>Line of Credit Facility, Interest Rate Description</t>
  </si>
  <si>
    <t>Interest under the BNED Credit Facility accrues, at our election, at a LIBOR or alternate base rate, plus, in each case, an applicable interest rate margin, which is determined by reference to the level of excess availability under the BNED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BNED Credit Facility at such time.</t>
  </si>
  <si>
    <t>New Credit Facility [Member] [Member]</t>
  </si>
  <si>
    <t>Loans under the FILO Facility will bear interest at a rate equal to the LIBOR rate, plus 3.000%.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8, from $75,000 to $50,000 on August 1, 2019 and from $50,000 to $25,000 on August 1, 2020. We will pay a commitment fee of 0.375% on the daily unused portion of the FILO Facility.</t>
  </si>
  <si>
    <t>Revolving Credit Facility [Member]</t>
  </si>
  <si>
    <t>Supplementary Information Supplementary Info - Impairment and Restructuring (Details) - USD ($) $ in Thousands</t>
  </si>
  <si>
    <t>Investments, Fair Value Disclosure</t>
  </si>
  <si>
    <t>Deferred Compensation Arrangement with Individual, Compensation Expense</t>
  </si>
  <si>
    <t>Employee Severance [Member]</t>
  </si>
  <si>
    <t>Facility Closing [Member]</t>
  </si>
  <si>
    <t>Other Restructuring [Member]</t>
  </si>
  <si>
    <t>Yuzu [Member]</t>
  </si>
  <si>
    <t>Flashnotes [Member]</t>
  </si>
  <si>
    <t>Max Roberts [Member]</t>
  </si>
  <si>
    <t>Michael Huseby [Member]</t>
  </si>
  <si>
    <t>Supplementary Information Supplementary Info - Intangible Assets (Details) - USD ($) $ in Thousands</t>
  </si>
  <si>
    <t>Finite-Lived Intangible Assets [Line Item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 [Member]</t>
  </si>
  <si>
    <t>Finite-Lived Intangible Assets, Net</t>
  </si>
  <si>
    <t>Customer Relationships [Member] | Minimum [Member]</t>
  </si>
  <si>
    <t>4 years</t>
  </si>
  <si>
    <t>Customer Relationships [Member] | Maximum [Member]</t>
  </si>
  <si>
    <t>16 years</t>
  </si>
  <si>
    <t>17 years</t>
  </si>
  <si>
    <t>Media Content [Member]</t>
  </si>
  <si>
    <t>Media Content [Member] | Minimum [Member]</t>
  </si>
  <si>
    <t>Media Content [Member] | Maximum [Member]</t>
  </si>
  <si>
    <t>Intellectual Property [Member]</t>
  </si>
  <si>
    <t>Intellectual Property [Member] | Minimum [Member]</t>
  </si>
  <si>
    <t>Intellectual Property [Member] | Maximum [Member]</t>
  </si>
  <si>
    <t>8 years</t>
  </si>
  <si>
    <t>9 years</t>
  </si>
  <si>
    <t>Other Intangible Assets [Member]</t>
  </si>
  <si>
    <t>Other Intangible Assets [Member] | Minimum [Member]</t>
  </si>
  <si>
    <t>Other Intangible Assets [Member] | Maximum [Member]</t>
  </si>
  <si>
    <t>Supplementary Information Supplementary Info - Goodwill (Details) - USD ($) $ in Thousands</t>
  </si>
  <si>
    <t>Goodwill [Line Items]</t>
  </si>
  <si>
    <t>Business Acquisition, Goodwill, Expected Tax Deductible Amount</t>
  </si>
  <si>
    <t>Barnes &amp; Noble, Inc. Transactions Barnes &amp; Noble, Inc. Transactions (Details) - Barnes and Noble, Inc [Member] - USD ($) $ in Thousands</t>
  </si>
  <si>
    <t>9 Months Ended</t>
  </si>
  <si>
    <t>Aug. 01, 2015</t>
  </si>
  <si>
    <t>Direct Costs</t>
  </si>
  <si>
    <t>Allocation of Expenses</t>
  </si>
  <si>
    <t>Accounts Payable</t>
  </si>
  <si>
    <t>Related Party Transactions Related Party (Details) - MBS [Domain] - USD ($) $ in Thousands</t>
  </si>
  <si>
    <t>2 Months Ended</t>
  </si>
  <si>
    <t>Related Party Transaction [Line Items]</t>
  </si>
  <si>
    <t>Revenue from Related Parties</t>
  </si>
  <si>
    <t>Related Party Transaction, Other Revenues from Transactions with Related Party</t>
  </si>
  <si>
    <t>Related Party Transaction, Purchases from Related Party</t>
  </si>
  <si>
    <t>Payments for Rent</t>
  </si>
  <si>
    <t>Employees' Defined Contribution Plan (Details) - USD ($) $ in Thousands</t>
  </si>
  <si>
    <t>Defined Benefit Plans and Other Postretirement Benefit Plans Table Text Block [Line Items]</t>
  </si>
  <si>
    <t>Company contributions, employee benefit expenses</t>
  </si>
  <si>
    <t>Stock-Based Compensation Stock-Based Compensation (Details) - USD ($) $ / shares in Units, $ in Thousands</t>
  </si>
  <si>
    <t>Aug. 02, 2015</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1 year 10 months 14 days</t>
  </si>
  <si>
    <t>Performance Share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Share Units [Member]</t>
  </si>
  <si>
    <t>Restricted Stock [Member]</t>
  </si>
  <si>
    <t>Share-based Compensation Arrangement by Share-based Payment Award, Equity Instruments Other than Options, Vested in Period, Fair Value</t>
  </si>
  <si>
    <t>Restricted Stock Units (RSUs) [Member]</t>
  </si>
  <si>
    <t>Employee Stock Option [Member]</t>
  </si>
  <si>
    <t>Converted Awards [Member] | Restricted Stock [Member]</t>
  </si>
  <si>
    <t>Income Taxes Income Taxes (Details) - USD ($) $ in Thousands</t>
  </si>
  <si>
    <t>May 02, 2015</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Effective Income Tax Rate Reconciliation, at Federal Statutory Income Tax Rate, Percent</t>
  </si>
  <si>
    <t>21.00%</t>
  </si>
  <si>
    <t>33.90%</t>
  </si>
  <si>
    <t>34.10%</t>
  </si>
  <si>
    <t>35.00%</t>
  </si>
  <si>
    <t>Income Tax Expense (Benefit), Continuing Operations, Adjustment of Deferred Tax (Asset) Liability</t>
  </si>
  <si>
    <t>Effective Income Tax Rate Reconciliation, State and Local Income Taxes, Percent</t>
  </si>
  <si>
    <t>(0.30%)</t>
  </si>
  <si>
    <t>(5.80%)</t>
  </si>
  <si>
    <t>(15.20%)</t>
  </si>
  <si>
    <t>Effective Income Tax Rate Reconciliation, Change in Deferred Tax Assets Valuation Allowance, Percent</t>
  </si>
  <si>
    <t>0.00%</t>
  </si>
  <si>
    <t>50.60%</t>
  </si>
  <si>
    <t>Effective Income Tax Rate Reconciliation, Tax Contingency, Other, Percent</t>
  </si>
  <si>
    <t>(0.70%)</t>
  </si>
  <si>
    <t>25.50%</t>
  </si>
  <si>
    <t>31.10%</t>
  </si>
  <si>
    <t>Effective Income Tax Rate Reconciliation, Nondeductible Expense, Percent</t>
  </si>
  <si>
    <t>(34.20%)</t>
  </si>
  <si>
    <t>Effective Income Tax Rate Reconciliation, Change in Enacted Tax Rate, Percent</t>
  </si>
  <si>
    <t>7.50%</t>
  </si>
  <si>
    <t>Effective Income Tax Rate Reconciliation, Tax Credit, Percent</t>
  </si>
  <si>
    <t>0.20%</t>
  </si>
  <si>
    <t>(5.50%)</t>
  </si>
  <si>
    <t>(5.40%)</t>
  </si>
  <si>
    <t>Effective Income Tax Rate Reconciliation,Other Reconciling Items, Percent</t>
  </si>
  <si>
    <t>0.90%</t>
  </si>
  <si>
    <t>(2.30%)</t>
  </si>
  <si>
    <t>0.80%</t>
  </si>
  <si>
    <t>Effective Income Tax Rate Reconciliation, Percent</t>
  </si>
  <si>
    <t>46.90%</t>
  </si>
  <si>
    <t>96.90%</t>
  </si>
  <si>
    <t>Deferred Tax Assets, Tax Deferred Expense, Reserves and Accruals</t>
  </si>
  <si>
    <t>Deferred Tax Assets, Inventory</t>
  </si>
  <si>
    <t>Deferred Tax Assets, Tax Deferred Expense, Compensation and Benefits, Share-based Compensation Cost</t>
  </si>
  <si>
    <t>Deferred Tax Assets, Tax Deferred Expense, Reserves and Accruals, Self Insurance</t>
  </si>
  <si>
    <t>Deferred Tax Assets, Tax Deferred Expense, Reserves and Accruals, Deferred Rent</t>
  </si>
  <si>
    <t>Deferred Tax Assets, Property, Plant and Equipment</t>
  </si>
  <si>
    <t>Deferred Tax Assets, Tax Credit Carryforwards, Other</t>
  </si>
  <si>
    <t>Deferred Tax Assets, Goodwill and Intangible Assets</t>
  </si>
  <si>
    <t>Deferred Tax Assets, Operating Loss Carryforwards</t>
  </si>
  <si>
    <t>Deferred Tax Assets, Other</t>
  </si>
  <si>
    <t>Deferred Tax Assets, Gross</t>
  </si>
  <si>
    <t>Deferred Tax Assets, Valuation Allowance</t>
  </si>
  <si>
    <t>Deferred Tax Assets, Net of Valuation Allowance</t>
  </si>
  <si>
    <t>Deferred Tax Liabilities, Goodwill and Intangible Assets</t>
  </si>
  <si>
    <t>Deferred Tax Liabilities, Gross</t>
  </si>
  <si>
    <t>Deferred Tax Assets, Net</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Decrease Resulting from Prior Period Tax Positions</t>
  </si>
  <si>
    <t>Unrecognized Tax Benefits, Income Tax Penalties and Interest Accrued</t>
  </si>
  <si>
    <t>Unrecognized Tax Benefits, Income Tax Penalties and Interest Expense</t>
  </si>
  <si>
    <t>Deferred Tax Liabilities, Undistributed Foreign Earnings</t>
  </si>
  <si>
    <t>Deferred Foreign Income Tax Expense (Benefit)</t>
  </si>
  <si>
    <t>One percentage point [Domain]</t>
  </si>
  <si>
    <t>Internal Revenue Service (IRS) [Member]</t>
  </si>
  <si>
    <t>Operating Loss Carryforwards</t>
  </si>
  <si>
    <t>State and Local Jurisdiction [Member]</t>
  </si>
  <si>
    <t>Commitments and Contingencies Commitments and Contingencies (Details) - USD ($)</t>
  </si>
  <si>
    <t>Loss Contingencies [Line Items]</t>
  </si>
  <si>
    <t>Operating Leases, Rent Expense, Minimum Rentals</t>
  </si>
  <si>
    <t>Operating Leases, Rent Expense, Contingent Rentals</t>
  </si>
  <si>
    <t>Operating Leases, Rent Expense, Net</t>
  </si>
  <si>
    <t>Minimum Rent Expense Description</t>
  </si>
  <si>
    <t>Our contracts with colleges and universities are typically five years with renewal options and are typically cancelable by either party without penalty with 90 to120 days' notice. Annual projections below are based on current minimum guarantee amounts. In approximately 69% of our contracts with colleges and universities that include minimum guarantees, the minimum guaranteed amounts adjust annually to equal less than the prior year's commission earned.</t>
  </si>
  <si>
    <t>Operating Leases, Future Minimum Payments Receivabl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and Third Year</t>
  </si>
  <si>
    <t>Purchase Obligation, Due in Fourth and Fifth Year</t>
  </si>
  <si>
    <t>Purchase Obligation</t>
  </si>
  <si>
    <t>Selected Quarterly Financial Information (Unaudited) Selected Quarterly Financial Information (Unaudited) (Details) - USD ($) $ / shares in Units, $ in Thousands</t>
  </si>
  <si>
    <t>Schedule II Valuation and Qualifying Accounts Schedule II Valuation and Qualifying Accounts (Details) - USD ($) $ in Thousands</t>
  </si>
  <si>
    <t>Allowance for Doubtful Accounts [Member]</t>
  </si>
  <si>
    <t>Valuation and Qualifying Accounts Disclosure [Line Items]</t>
  </si>
  <si>
    <t>Valuation Allowances and Reserves, Additions for Charges to Cost and Expense</t>
  </si>
  <si>
    <t>Valuation Allowances and Reserves, Deductions</t>
  </si>
  <si>
    <t>Valuation Allowances and Reserves, Balance</t>
  </si>
  <si>
    <t>Allowance for Sales Returns [Member]</t>
  </si>
  <si>
    <t>Valuation Allowances and Reserves, Additions for Charges to Other Account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41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6916616</v>
      </c>
    </row>
    <row r="18" spans="1:4">
      <c r="A18" s="4" t="s">
        <v>30</v>
      </c>
      <c r="D18" s="6" t="n">
        <v>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984472</v>
      </c>
      <c r="C4" s="6" t="n">
        <v>1641881</v>
      </c>
      <c r="D4" s="6" t="n">
        <v>1581104</v>
      </c>
    </row>
    <row r="5" spans="1:4">
      <c r="A5" s="4" t="s">
        <v>36</v>
      </c>
      <c r="B5" s="5" t="n">
        <v>219145</v>
      </c>
      <c r="C5" s="5" t="n">
        <v>232481</v>
      </c>
      <c r="D5" s="5" t="n">
        <v>226925</v>
      </c>
    </row>
    <row r="6" spans="1:4">
      <c r="A6" s="4" t="s">
        <v>37</v>
      </c>
      <c r="B6" s="5" t="n">
        <v>2203617</v>
      </c>
      <c r="C6" s="5" t="n">
        <v>1874362</v>
      </c>
      <c r="D6" s="5" t="n">
        <v>1808029</v>
      </c>
    </row>
    <row r="7" spans="1:4">
      <c r="A7" s="4" t="s">
        <v>38</v>
      </c>
      <c r="B7" s="5" t="n">
        <v>1522687</v>
      </c>
      <c r="C7" s="5" t="n">
        <v>1281043</v>
      </c>
      <c r="D7" s="5" t="n">
        <v>1224927</v>
      </c>
    </row>
    <row r="8" spans="1:4">
      <c r="A8" s="4" t="s">
        <v>39</v>
      </c>
      <c r="B8" s="5" t="n">
        <v>123697</v>
      </c>
      <c r="C8" s="5" t="n">
        <v>134258</v>
      </c>
      <c r="D8" s="5" t="n">
        <v>128403</v>
      </c>
    </row>
    <row r="9" spans="1:4">
      <c r="A9" s="4" t="s">
        <v>40</v>
      </c>
      <c r="B9" s="5" t="n">
        <v>1646384</v>
      </c>
      <c r="C9" s="5" t="n">
        <v>1415301</v>
      </c>
      <c r="D9" s="5" t="n">
        <v>1353330</v>
      </c>
    </row>
    <row r="10" spans="1:4">
      <c r="A10" s="4" t="s">
        <v>41</v>
      </c>
      <c r="B10" s="5" t="n">
        <v>557233</v>
      </c>
      <c r="C10" s="5" t="n">
        <v>459061</v>
      </c>
      <c r="D10" s="5" t="n">
        <v>454699</v>
      </c>
    </row>
    <row r="11" spans="1:4">
      <c r="A11" s="4" t="s">
        <v>42</v>
      </c>
      <c r="B11" s="5" t="n">
        <v>433746</v>
      </c>
      <c r="C11" s="5" t="n">
        <v>380793</v>
      </c>
      <c r="D11" s="5" t="n">
        <v>374171</v>
      </c>
    </row>
    <row r="12" spans="1:4">
      <c r="A12" s="4" t="s">
        <v>43</v>
      </c>
      <c r="B12" s="5" t="n">
        <v>65586</v>
      </c>
      <c r="C12" s="5" t="n">
        <v>53318</v>
      </c>
      <c r="D12" s="5" t="n">
        <v>52690</v>
      </c>
    </row>
    <row r="13" spans="1:4">
      <c r="A13" s="4" t="s">
        <v>44</v>
      </c>
      <c r="B13" s="5" t="n">
        <v>313130</v>
      </c>
      <c r="C13" s="5" t="n">
        <v>0</v>
      </c>
      <c r="D13" s="5" t="n">
        <v>11987</v>
      </c>
    </row>
    <row r="14" spans="1:4">
      <c r="A14" s="4" t="s">
        <v>45</v>
      </c>
      <c r="B14" s="5" t="n">
        <v>5429</v>
      </c>
      <c r="C14" s="5" t="n">
        <v>1790</v>
      </c>
      <c r="D14" s="5" t="n">
        <v>8830</v>
      </c>
    </row>
    <row r="15" spans="1:4">
      <c r="A15" s="4" t="s">
        <v>46</v>
      </c>
      <c r="B15" s="5" t="n">
        <v>2045</v>
      </c>
      <c r="C15" s="5" t="n">
        <v>9605</v>
      </c>
      <c r="D15" s="5" t="n">
        <v>2398</v>
      </c>
    </row>
    <row r="16" spans="1:4">
      <c r="A16" s="4" t="s">
        <v>47</v>
      </c>
      <c r="B16" s="5" t="n">
        <v>-262703</v>
      </c>
      <c r="C16" s="5" t="n">
        <v>13555</v>
      </c>
      <c r="D16" s="5" t="n">
        <v>4623</v>
      </c>
    </row>
    <row r="17" spans="1:4">
      <c r="A17" s="4" t="s">
        <v>48</v>
      </c>
      <c r="B17" s="5" t="n">
        <v>10306</v>
      </c>
      <c r="C17" s="5" t="n">
        <v>3464</v>
      </c>
      <c r="D17" s="5" t="n">
        <v>1872</v>
      </c>
    </row>
    <row r="18" spans="1:4">
      <c r="A18" s="4" t="s">
        <v>49</v>
      </c>
      <c r="B18" s="5" t="n">
        <v>-273009</v>
      </c>
      <c r="C18" s="5" t="n">
        <v>10091</v>
      </c>
      <c r="D18" s="5" t="n">
        <v>2751</v>
      </c>
    </row>
    <row r="19" spans="1:4">
      <c r="A19" s="4" t="s">
        <v>50</v>
      </c>
      <c r="B19" s="5" t="n">
        <v>-20443</v>
      </c>
      <c r="C19" s="5" t="n">
        <v>4730</v>
      </c>
      <c r="D19" s="5" t="n">
        <v>2667</v>
      </c>
    </row>
    <row r="20" spans="1:4">
      <c r="A20" s="4" t="s">
        <v>51</v>
      </c>
      <c r="B20" s="6" t="n">
        <v>-252566</v>
      </c>
      <c r="C20" s="6" t="n">
        <v>5361</v>
      </c>
      <c r="D20" s="6" t="n">
        <v>84</v>
      </c>
    </row>
    <row r="21" spans="1:4">
      <c r="A21" s="3" t="s">
        <v>52</v>
      </c>
    </row>
    <row r="22" spans="1:4">
      <c r="A22" s="4" t="s">
        <v>53</v>
      </c>
      <c r="B22" s="7" t="n">
        <v>-5.4</v>
      </c>
      <c r="C22" s="7" t="n">
        <v>0.12</v>
      </c>
      <c r="D22" s="6" t="n">
        <v>0</v>
      </c>
    </row>
    <row r="23" spans="1:4">
      <c r="A23" s="4" t="s">
        <v>54</v>
      </c>
      <c r="B23" s="7" t="n">
        <v>-5.4</v>
      </c>
      <c r="C23" s="7" t="n">
        <v>0.11</v>
      </c>
      <c r="D23" s="6" t="n">
        <v>0</v>
      </c>
    </row>
    <row r="24" spans="1:4">
      <c r="A24" s="3" t="s">
        <v>55</v>
      </c>
    </row>
    <row r="25" spans="1:4">
      <c r="A25" s="4" t="s">
        <v>56</v>
      </c>
      <c r="B25" s="5" t="n">
        <v>46763</v>
      </c>
      <c r="C25" s="5" t="n">
        <v>46317</v>
      </c>
      <c r="D25" s="5" t="n">
        <v>46238</v>
      </c>
    </row>
    <row r="26" spans="1:4">
      <c r="A26" s="4" t="s">
        <v>57</v>
      </c>
      <c r="B26" s="5" t="n">
        <v>46763</v>
      </c>
      <c r="C26" s="5" t="n">
        <v>46763</v>
      </c>
      <c r="D26" s="5" t="n">
        <v>464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170</v>
      </c>
      <c r="B23" s="4" t="s">
        <v>253</v>
      </c>
    </row>
    <row r="24" spans="1:2">
      <c r="A24" s="4" t="s">
        <v>254</v>
      </c>
      <c r="B24" s="4" t="s">
        <v>255</v>
      </c>
    </row>
    <row r="25" spans="1:2">
      <c r="A25" s="4" t="s">
        <v>256</v>
      </c>
      <c r="B25" s="4" t="s">
        <v>257</v>
      </c>
    </row>
    <row r="26" spans="1:2">
      <c r="A26" s="4" t="s">
        <v>258</v>
      </c>
      <c r="B26" s="4" t="s">
        <v>259</v>
      </c>
    </row>
    <row r="27" spans="1:2">
      <c r="A27" s="4" t="s">
        <v>260</v>
      </c>
      <c r="B2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row>
    <row r="2" spans="1:3">
      <c r="B2" s="2" t="s">
        <v>2</v>
      </c>
      <c r="C2" s="2" t="s">
        <v>32</v>
      </c>
    </row>
    <row r="3" spans="1:3">
      <c r="A3" s="3" t="s">
        <v>160</v>
      </c>
    </row>
    <row r="4" spans="1:3">
      <c r="A4" s="4" t="s">
        <v>269</v>
      </c>
      <c r="C4" s="4" t="s">
        <v>270</v>
      </c>
    </row>
    <row r="5" spans="1:3">
      <c r="A5" s="4" t="s">
        <v>271</v>
      </c>
      <c r="C5" s="4" t="s">
        <v>272</v>
      </c>
    </row>
    <row r="6" spans="1:3">
      <c r="A6" s="4" t="s">
        <v>273</v>
      </c>
      <c r="B6" s="4" t="s">
        <v>274</v>
      </c>
      <c r="C6" s="4" t="s">
        <v>275</v>
      </c>
    </row>
    <row r="7" spans="1:3">
      <c r="A7" s="4" t="s">
        <v>276</v>
      </c>
      <c r="C7" s="4" t="s">
        <v>2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2</v>
      </c>
    </row>
    <row r="2" spans="1:3">
      <c r="A2" s="3" t="s">
        <v>59</v>
      </c>
    </row>
    <row r="3" spans="1:3">
      <c r="A3" s="4" t="s">
        <v>60</v>
      </c>
      <c r="B3" s="6" t="n">
        <v>16126</v>
      </c>
      <c r="C3" s="6" t="n">
        <v>19003</v>
      </c>
    </row>
    <row r="4" spans="1:3">
      <c r="A4" s="4" t="s">
        <v>61</v>
      </c>
      <c r="B4" s="5" t="n">
        <v>100060</v>
      </c>
      <c r="C4" s="5" t="n">
        <v>86040</v>
      </c>
    </row>
    <row r="5" spans="1:3">
      <c r="A5" s="4" t="s">
        <v>62</v>
      </c>
      <c r="B5" s="5" t="n">
        <v>446169</v>
      </c>
      <c r="C5" s="5" t="n">
        <v>434064</v>
      </c>
    </row>
    <row r="6" spans="1:3">
      <c r="A6" s="4" t="s">
        <v>63</v>
      </c>
      <c r="B6" s="5" t="n">
        <v>47779</v>
      </c>
      <c r="C6" s="5" t="n">
        <v>52826</v>
      </c>
    </row>
    <row r="7" spans="1:3">
      <c r="A7" s="4" t="s">
        <v>64</v>
      </c>
      <c r="B7" s="5" t="n">
        <v>9237</v>
      </c>
      <c r="C7" s="5" t="n">
        <v>10698</v>
      </c>
    </row>
    <row r="8" spans="1:3">
      <c r="A8" s="4" t="s">
        <v>65</v>
      </c>
      <c r="B8" s="5" t="n">
        <v>619371</v>
      </c>
      <c r="C8" s="5" t="n">
        <v>602631</v>
      </c>
    </row>
    <row r="9" spans="1:3">
      <c r="A9" s="4" t="s">
        <v>66</v>
      </c>
      <c r="B9" s="5" t="n">
        <v>111287</v>
      </c>
      <c r="C9" s="5" t="n">
        <v>116613</v>
      </c>
    </row>
    <row r="10" spans="1:3">
      <c r="A10" s="4" t="s">
        <v>67</v>
      </c>
      <c r="B10" s="5" t="n">
        <v>219129</v>
      </c>
      <c r="C10" s="5" t="n">
        <v>209885</v>
      </c>
    </row>
    <row r="11" spans="1:3">
      <c r="A11" s="4" t="s">
        <v>68</v>
      </c>
      <c r="B11" s="5" t="n">
        <v>49282</v>
      </c>
      <c r="C11" s="5" t="n">
        <v>329467</v>
      </c>
    </row>
    <row r="12" spans="1:3">
      <c r="A12" s="4" t="s">
        <v>69</v>
      </c>
      <c r="B12" s="5" t="n">
        <v>40142</v>
      </c>
      <c r="C12" s="5" t="n">
        <v>41236</v>
      </c>
    </row>
    <row r="13" spans="1:3">
      <c r="A13" s="4" t="s">
        <v>70</v>
      </c>
      <c r="B13" s="5" t="n">
        <v>1039211</v>
      </c>
      <c r="C13" s="5" t="n">
        <v>1299832</v>
      </c>
    </row>
    <row r="14" spans="1:3">
      <c r="A14" s="3" t="s">
        <v>71</v>
      </c>
    </row>
    <row r="15" spans="1:3">
      <c r="A15" s="4" t="s">
        <v>72</v>
      </c>
      <c r="B15" s="5" t="n">
        <v>187909</v>
      </c>
      <c r="C15" s="5" t="n">
        <v>192742</v>
      </c>
    </row>
    <row r="16" spans="1:3">
      <c r="A16" s="4" t="s">
        <v>73</v>
      </c>
      <c r="B16" s="5" t="n">
        <v>125556</v>
      </c>
      <c r="C16" s="5" t="n">
        <v>120478</v>
      </c>
    </row>
    <row r="17" spans="1:3">
      <c r="A17" s="4" t="s">
        <v>74</v>
      </c>
      <c r="B17" s="5" t="n">
        <v>100000</v>
      </c>
      <c r="C17" s="5" t="n">
        <v>100000</v>
      </c>
    </row>
    <row r="18" spans="1:3">
      <c r="A18" s="4" t="s">
        <v>75</v>
      </c>
      <c r="B18" s="5" t="n">
        <v>413465</v>
      </c>
      <c r="C18" s="5" t="n">
        <v>413220</v>
      </c>
    </row>
    <row r="19" spans="1:3">
      <c r="A19" s="4" t="s">
        <v>76</v>
      </c>
      <c r="B19" s="5" t="n">
        <v>2106</v>
      </c>
      <c r="C19" s="5" t="n">
        <v>16871</v>
      </c>
    </row>
    <row r="20" spans="1:3">
      <c r="A20" s="4" t="s">
        <v>77</v>
      </c>
      <c r="B20" s="5" t="n">
        <v>59277</v>
      </c>
      <c r="C20" s="5" t="n">
        <v>96433</v>
      </c>
    </row>
    <row r="21" spans="1:3">
      <c r="A21" s="4" t="s">
        <v>78</v>
      </c>
      <c r="B21" s="5" t="n">
        <v>96400</v>
      </c>
      <c r="C21" s="5" t="n">
        <v>59600</v>
      </c>
    </row>
    <row r="22" spans="1:3">
      <c r="A22" s="4" t="s">
        <v>79</v>
      </c>
      <c r="B22" s="5" t="n">
        <v>571248</v>
      </c>
      <c r="C22" s="5" t="n">
        <v>586124</v>
      </c>
    </row>
    <row r="23" spans="1:3">
      <c r="A23" s="4" t="s">
        <v>80</v>
      </c>
      <c r="B23" s="4" t="s">
        <v>81</v>
      </c>
      <c r="C23" s="4" t="s">
        <v>81</v>
      </c>
    </row>
    <row r="24" spans="1:3">
      <c r="A24" s="4" t="s">
        <v>82</v>
      </c>
      <c r="B24" s="5" t="n">
        <v>0</v>
      </c>
      <c r="C24" s="5" t="n">
        <v>0</v>
      </c>
    </row>
    <row r="25" spans="1:3">
      <c r="A25" s="4" t="s">
        <v>83</v>
      </c>
      <c r="B25" s="5" t="n">
        <v>0</v>
      </c>
      <c r="C25" s="5" t="n">
        <v>0</v>
      </c>
    </row>
    <row r="26" spans="1:3">
      <c r="A26" s="4" t="s">
        <v>84</v>
      </c>
      <c r="B26" s="5" t="n">
        <v>501</v>
      </c>
      <c r="C26" s="5" t="n">
        <v>494</v>
      </c>
    </row>
    <row r="27" spans="1:3">
      <c r="A27" s="4" t="s">
        <v>85</v>
      </c>
      <c r="B27" s="5" t="n">
        <v>717323</v>
      </c>
      <c r="C27" s="5" t="n">
        <v>708871</v>
      </c>
    </row>
    <row r="28" spans="1:3">
      <c r="A28" s="4" t="s">
        <v>86</v>
      </c>
      <c r="B28" s="5" t="n">
        <v>-220203</v>
      </c>
      <c r="C28" s="5" t="n">
        <v>32363</v>
      </c>
    </row>
    <row r="29" spans="1:3">
      <c r="A29" s="4" t="s">
        <v>87</v>
      </c>
      <c r="B29" s="5" t="n">
        <v>-29658</v>
      </c>
      <c r="C29" s="5" t="n">
        <v>-28020</v>
      </c>
    </row>
    <row r="30" spans="1:3">
      <c r="A30" s="4" t="s">
        <v>88</v>
      </c>
      <c r="B30" s="5" t="n">
        <v>467963</v>
      </c>
      <c r="C30" s="5" t="n">
        <v>713708</v>
      </c>
    </row>
    <row r="31" spans="1:3">
      <c r="A31" s="4" t="s">
        <v>89</v>
      </c>
      <c r="B31" s="6" t="n">
        <v>1039211</v>
      </c>
      <c r="C31" s="6" t="n">
        <v>1299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row>
    <row r="2" spans="1:3">
      <c r="B2" s="2" t="s">
        <v>2</v>
      </c>
      <c r="C2" s="2" t="s">
        <v>32</v>
      </c>
    </row>
    <row r="3" spans="1:3">
      <c r="A3" s="3" t="s">
        <v>176</v>
      </c>
    </row>
    <row r="4" spans="1:3">
      <c r="A4" s="4" t="s">
        <v>290</v>
      </c>
      <c r="B4" s="4" t="s">
        <v>291</v>
      </c>
      <c r="C4" s="4" t="s">
        <v>292</v>
      </c>
    </row>
    <row r="5" spans="1:3">
      <c r="A5" s="4" t="s">
        <v>293</v>
      </c>
      <c r="B5" s="4" t="s">
        <v>294</v>
      </c>
    </row>
    <row r="6" spans="1:3">
      <c r="A6" s="4" t="s">
        <v>295</v>
      </c>
      <c r="B6" s="4" t="s">
        <v>296</v>
      </c>
    </row>
    <row r="7" spans="1:3">
      <c r="A7" s="4" t="s">
        <v>297</v>
      </c>
      <c r="B7"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row>
    <row r="2" spans="1:3">
      <c r="B2" s="2" t="s">
        <v>2</v>
      </c>
      <c r="C2" s="2" t="s">
        <v>32</v>
      </c>
    </row>
    <row r="3" spans="1:3">
      <c r="A3" s="3" t="s">
        <v>205</v>
      </c>
    </row>
    <row r="4" spans="1:3">
      <c r="A4" s="4" t="s">
        <v>321</v>
      </c>
      <c r="B4" s="4" t="s">
        <v>322</v>
      </c>
      <c r="C4" s="4" t="s">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2"/>
    <col customWidth="1" max="3" min="3" width="14"/>
  </cols>
  <sheetData>
    <row r="1" spans="1:3">
      <c r="A1" s="1" t="s">
        <v>324</v>
      </c>
      <c r="B1" s="2" t="s">
        <v>1</v>
      </c>
    </row>
    <row r="2" spans="1:3">
      <c r="B2" s="2" t="s">
        <v>325</v>
      </c>
      <c r="C2" s="2" t="s">
        <v>32</v>
      </c>
    </row>
    <row r="3" spans="1:3">
      <c r="A3" s="4" t="s">
        <v>326</v>
      </c>
      <c r="B3" s="5" t="n">
        <v>6000000</v>
      </c>
    </row>
    <row r="4" spans="1:3">
      <c r="A4" s="4" t="s">
        <v>327</v>
      </c>
      <c r="B4" s="5" t="n">
        <v>100000</v>
      </c>
    </row>
    <row r="5" spans="1:3">
      <c r="A5" s="4" t="s">
        <v>328</v>
      </c>
      <c r="B5" s="5" t="n">
        <v>1444</v>
      </c>
    </row>
    <row r="6" spans="1:3">
      <c r="A6" s="4" t="s">
        <v>329</v>
      </c>
      <c r="B6" s="5" t="n">
        <v>3</v>
      </c>
      <c r="C6"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33</v>
      </c>
    </row>
    <row r="3" spans="1:4">
      <c r="A3" s="4" t="s">
        <v>331</v>
      </c>
      <c r="B3" s="6" t="n">
        <v>313130</v>
      </c>
    </row>
    <row r="4" spans="1:4">
      <c r="A4" s="4" t="s">
        <v>332</v>
      </c>
      <c r="B4" s="5" t="n">
        <v>46531</v>
      </c>
      <c r="C4" s="6" t="n">
        <v>41224</v>
      </c>
      <c r="D4" s="6" t="n">
        <v>42213</v>
      </c>
    </row>
    <row r="5" spans="1:4">
      <c r="A5" s="4" t="s">
        <v>333</v>
      </c>
      <c r="B5" s="5" t="n">
        <v>571348</v>
      </c>
      <c r="C5" s="5" t="n">
        <v>551052</v>
      </c>
    </row>
    <row r="6" spans="1:4">
      <c r="A6" s="4" t="s">
        <v>334</v>
      </c>
      <c r="B6" s="5" t="n">
        <v>460061</v>
      </c>
      <c r="C6" s="5" t="n">
        <v>434439</v>
      </c>
    </row>
    <row r="7" spans="1:4">
      <c r="A7" s="4" t="s">
        <v>335</v>
      </c>
      <c r="B7" s="5" t="n">
        <v>111287</v>
      </c>
      <c r="C7" s="5" t="n">
        <v>116613</v>
      </c>
    </row>
    <row r="8" spans="1:4">
      <c r="A8" s="4" t="s">
        <v>336</v>
      </c>
      <c r="B8" s="5" t="n">
        <v>219129</v>
      </c>
      <c r="C8" s="5" t="n">
        <v>209885</v>
      </c>
    </row>
    <row r="9" spans="1:4">
      <c r="A9" s="4" t="s">
        <v>337</v>
      </c>
      <c r="B9" s="5" t="n">
        <v>0</v>
      </c>
      <c r="C9" s="5" t="n">
        <v>23</v>
      </c>
      <c r="D9" s="5" t="n">
        <v>59</v>
      </c>
    </row>
    <row r="10" spans="1:4">
      <c r="A10" s="4" t="s">
        <v>338</v>
      </c>
      <c r="B10" s="5" t="n">
        <v>313130</v>
      </c>
      <c r="C10" s="5" t="n">
        <v>0</v>
      </c>
      <c r="D10" s="5" t="n">
        <v>11987</v>
      </c>
    </row>
    <row r="11" spans="1:4">
      <c r="A11" s="4" t="s">
        <v>68</v>
      </c>
      <c r="B11" s="5" t="n">
        <v>49282</v>
      </c>
      <c r="C11" s="5" t="n">
        <v>329467</v>
      </c>
      <c r="D11" s="5" t="n">
        <v>280911</v>
      </c>
    </row>
    <row r="12" spans="1:4">
      <c r="A12" s="4" t="s">
        <v>339</v>
      </c>
      <c r="B12" s="5" t="n">
        <v>10635</v>
      </c>
      <c r="C12" s="5" t="n">
        <v>7437</v>
      </c>
      <c r="D12" s="6" t="n">
        <v>8614</v>
      </c>
    </row>
    <row r="13" spans="1:4">
      <c r="A13" s="4" t="s">
        <v>340</v>
      </c>
      <c r="B13" s="5" t="n">
        <v>40425</v>
      </c>
    </row>
    <row r="14" spans="1:4">
      <c r="A14" s="4" t="s">
        <v>341</v>
      </c>
      <c r="B14" s="5" t="n">
        <v>413465</v>
      </c>
      <c r="C14" s="5" t="n">
        <v>413220</v>
      </c>
    </row>
    <row r="15" spans="1:4">
      <c r="A15" s="4" t="s">
        <v>342</v>
      </c>
    </row>
    <row r="16" spans="1:4">
      <c r="A16" s="4" t="s">
        <v>343</v>
      </c>
      <c r="C16" s="5" t="n">
        <v>1996</v>
      </c>
    </row>
    <row r="17" spans="1:4">
      <c r="A17" s="4" t="s">
        <v>344</v>
      </c>
    </row>
    <row r="18" spans="1:4">
      <c r="A18" s="4" t="s">
        <v>343</v>
      </c>
      <c r="B18" s="5" t="n">
        <v>742</v>
      </c>
      <c r="C18" s="5" t="n">
        <v>698</v>
      </c>
    </row>
    <row r="19" spans="1:4">
      <c r="A19" s="4" t="s">
        <v>345</v>
      </c>
    </row>
    <row r="20" spans="1:4">
      <c r="A20" s="4" t="s">
        <v>341</v>
      </c>
      <c r="B20" s="5" t="n">
        <v>13369</v>
      </c>
    </row>
    <row r="21" spans="1:4">
      <c r="A21" s="4" t="s">
        <v>346</v>
      </c>
    </row>
    <row r="22" spans="1:4">
      <c r="A22" s="4" t="s">
        <v>331</v>
      </c>
      <c r="B22" s="6" t="n">
        <v>313100</v>
      </c>
    </row>
    <row r="23" spans="1:4">
      <c r="A23" s="4" t="s">
        <v>347</v>
      </c>
      <c r="B23" s="4" t="s">
        <v>348</v>
      </c>
    </row>
    <row r="24" spans="1:4">
      <c r="A24" s="4" t="s">
        <v>68</v>
      </c>
      <c r="B24" s="6" t="n">
        <v>0</v>
      </c>
      <c r="C24" s="5" t="n">
        <v>281349</v>
      </c>
    </row>
    <row r="25" spans="1:4">
      <c r="A25" s="4" t="s">
        <v>349</v>
      </c>
    </row>
    <row r="26" spans="1:4">
      <c r="A26" s="4" t="s">
        <v>68</v>
      </c>
      <c r="B26" s="6" t="n">
        <v>0</v>
      </c>
    </row>
    <row r="27" spans="1:4">
      <c r="A27" s="4" t="s">
        <v>350</v>
      </c>
    </row>
    <row r="28" spans="1:4">
      <c r="A28" s="4" t="s">
        <v>347</v>
      </c>
      <c r="B28" s="4" t="s">
        <v>351</v>
      </c>
    </row>
    <row r="29" spans="1:4">
      <c r="A29" s="4" t="s">
        <v>68</v>
      </c>
      <c r="B29" s="6" t="n">
        <v>49282</v>
      </c>
      <c r="C29" s="5" t="n">
        <v>48118</v>
      </c>
    </row>
    <row r="30" spans="1:4">
      <c r="A30" s="4" t="s">
        <v>352</v>
      </c>
    </row>
    <row r="31" spans="1:4">
      <c r="A31" s="4" t="s">
        <v>333</v>
      </c>
      <c r="B31" s="5" t="n">
        <v>148413</v>
      </c>
      <c r="C31" s="5" t="n">
        <v>144260</v>
      </c>
    </row>
    <row r="32" spans="1:4">
      <c r="A32" s="4" t="s">
        <v>353</v>
      </c>
    </row>
    <row r="33" spans="1:4">
      <c r="A33" s="4" t="s">
        <v>333</v>
      </c>
      <c r="B33" s="5" t="n">
        <v>237823</v>
      </c>
      <c r="C33" s="5" t="n">
        <v>235153</v>
      </c>
    </row>
    <row r="34" spans="1:4">
      <c r="A34" s="4" t="s">
        <v>354</v>
      </c>
    </row>
    <row r="35" spans="1:4">
      <c r="A35" s="4" t="s">
        <v>333</v>
      </c>
      <c r="B35" s="5" t="n">
        <v>123575</v>
      </c>
      <c r="C35" s="5" t="n">
        <v>100749</v>
      </c>
    </row>
    <row r="36" spans="1:4">
      <c r="A36" s="4" t="s">
        <v>355</v>
      </c>
    </row>
    <row r="37" spans="1:4">
      <c r="A37" s="4" t="s">
        <v>333</v>
      </c>
      <c r="B37" s="5" t="n">
        <v>54991</v>
      </c>
      <c r="C37" s="5" t="n">
        <v>52339</v>
      </c>
    </row>
    <row r="38" spans="1:4">
      <c r="A38" s="4" t="s">
        <v>356</v>
      </c>
    </row>
    <row r="39" spans="1:4">
      <c r="A39" s="4" t="s">
        <v>333</v>
      </c>
      <c r="B39" s="6" t="n">
        <v>6546</v>
      </c>
      <c r="C39" s="6" t="n">
        <v>18551</v>
      </c>
    </row>
    <row r="40" spans="1:4">
      <c r="A40" s="4" t="s">
        <v>357</v>
      </c>
    </row>
    <row r="41" spans="1:4">
      <c r="A41" s="4" t="s">
        <v>358</v>
      </c>
      <c r="B41" s="4" t="s">
        <v>359</v>
      </c>
    </row>
    <row r="42" spans="1:4">
      <c r="A42" s="4" t="s">
        <v>360</v>
      </c>
    </row>
    <row r="43" spans="1:4">
      <c r="A43" s="4" t="s">
        <v>358</v>
      </c>
      <c r="B43" s="4" t="s">
        <v>361</v>
      </c>
    </row>
    <row r="44" spans="1:4">
      <c r="A44" s="4" t="s">
        <v>362</v>
      </c>
    </row>
    <row r="45" spans="1:4">
      <c r="A45" s="4" t="s">
        <v>358</v>
      </c>
      <c r="B45" s="4" t="s">
        <v>363</v>
      </c>
    </row>
    <row r="46" spans="1:4">
      <c r="A46" s="4" t="s">
        <v>364</v>
      </c>
    </row>
    <row r="47" spans="1:4">
      <c r="A47" s="4" t="s">
        <v>358</v>
      </c>
      <c r="B47" s="4" t="s">
        <v>363</v>
      </c>
    </row>
    <row r="48" spans="1:4">
      <c r="A48" s="4" t="s">
        <v>365</v>
      </c>
    </row>
    <row r="49" spans="1:4">
      <c r="A49" s="4" t="s">
        <v>358</v>
      </c>
      <c r="B49" s="4" t="s">
        <v>366</v>
      </c>
    </row>
    <row r="50" spans="1:4">
      <c r="A50" s="4" t="s">
        <v>367</v>
      </c>
    </row>
    <row r="51" spans="1:4">
      <c r="A51" s="4" t="s">
        <v>358</v>
      </c>
      <c r="B51" s="4" t="s">
        <v>368</v>
      </c>
    </row>
    <row r="52" spans="1:4">
      <c r="A52" s="4" t="s">
        <v>369</v>
      </c>
    </row>
    <row r="53" spans="1:4">
      <c r="A53" s="4" t="s">
        <v>358</v>
      </c>
      <c r="B53" s="4" t="s">
        <v>368</v>
      </c>
    </row>
    <row r="54" spans="1:4">
      <c r="A54" s="4" t="s">
        <v>370</v>
      </c>
    </row>
    <row r="55" spans="1:4">
      <c r="A55" s="4" t="s">
        <v>358</v>
      </c>
      <c r="B55" s="4" t="s">
        <v>37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4" t="s">
        <v>373</v>
      </c>
      <c r="B2" s="6" t="n">
        <v>100060</v>
      </c>
      <c r="C2" s="6" t="n">
        <v>86040</v>
      </c>
    </row>
    <row r="3" spans="1:3">
      <c r="A3" s="4" t="s">
        <v>374</v>
      </c>
      <c r="B3" s="5" t="n">
        <v>9554</v>
      </c>
      <c r="C3" s="5" t="n">
        <v>12779</v>
      </c>
    </row>
    <row r="4" spans="1:3">
      <c r="A4" s="4" t="s">
        <v>375</v>
      </c>
      <c r="B4" s="5" t="n">
        <v>2083</v>
      </c>
      <c r="C4" s="5" t="n">
        <v>2259</v>
      </c>
    </row>
    <row r="5" spans="1:3">
      <c r="A5" s="4" t="s">
        <v>376</v>
      </c>
    </row>
    <row r="6" spans="1:3">
      <c r="A6" s="4" t="s">
        <v>373</v>
      </c>
      <c r="B6" s="5" t="n">
        <v>67634</v>
      </c>
      <c r="C6" s="5" t="n">
        <v>58460</v>
      </c>
    </row>
    <row r="7" spans="1:3">
      <c r="A7" s="4" t="s">
        <v>377</v>
      </c>
    </row>
    <row r="8" spans="1:3">
      <c r="A8" s="4" t="s">
        <v>373</v>
      </c>
      <c r="B8" s="5" t="n">
        <v>3824</v>
      </c>
      <c r="C8" s="5" t="n">
        <v>3737</v>
      </c>
    </row>
    <row r="9" spans="1:3">
      <c r="A9" s="4" t="s">
        <v>378</v>
      </c>
    </row>
    <row r="10" spans="1:3">
      <c r="A10" s="4" t="s">
        <v>373</v>
      </c>
      <c r="B10" s="6" t="n">
        <v>19048</v>
      </c>
      <c r="C10" s="6" t="n">
        <v>110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2</v>
      </c>
      <c r="D2" s="2" t="s">
        <v>33</v>
      </c>
      <c r="E2" s="2" t="s">
        <v>380</v>
      </c>
    </row>
    <row r="3" spans="1:5">
      <c r="A3" s="4" t="s">
        <v>381</v>
      </c>
      <c r="B3" s="6" t="n">
        <v>58259</v>
      </c>
      <c r="C3" s="6" t="n">
        <v>186720</v>
      </c>
      <c r="D3" s="6" t="n">
        <v>17843</v>
      </c>
    </row>
    <row r="4" spans="1:5">
      <c r="A4" s="4" t="s">
        <v>382</v>
      </c>
      <c r="C4" s="6" t="n">
        <v>48556</v>
      </c>
    </row>
    <row r="5" spans="1:5">
      <c r="A5" s="4" t="s">
        <v>383</v>
      </c>
    </row>
    <row r="6" spans="1:5">
      <c r="A6" s="4" t="s">
        <v>381</v>
      </c>
      <c r="D6" s="5" t="n">
        <v>17843</v>
      </c>
    </row>
    <row r="7" spans="1:5">
      <c r="A7" s="4" t="s">
        <v>384</v>
      </c>
      <c r="E7" s="6" t="n">
        <v>1003</v>
      </c>
    </row>
    <row r="8" spans="1:5">
      <c r="A8" s="4" t="s">
        <v>382</v>
      </c>
      <c r="D8" s="5" t="n">
        <v>6838</v>
      </c>
    </row>
    <row r="9" spans="1:5">
      <c r="A9" s="4" t="s">
        <v>385</v>
      </c>
    </row>
    <row r="10" spans="1:5">
      <c r="A10" s="4" t="s">
        <v>386</v>
      </c>
      <c r="D10" s="5" t="n">
        <v>10600</v>
      </c>
    </row>
    <row r="11" spans="1:5">
      <c r="A11" s="4" t="s">
        <v>387</v>
      </c>
    </row>
    <row r="12" spans="1:5">
      <c r="A12" s="4" t="s">
        <v>386</v>
      </c>
      <c r="D12" s="6" t="n">
        <v>1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33</v>
      </c>
    </row>
    <row r="3" spans="1:4">
      <c r="A3" s="4" t="s">
        <v>381</v>
      </c>
      <c r="B3" s="6" t="n">
        <v>58259</v>
      </c>
      <c r="C3" s="6" t="n">
        <v>186720</v>
      </c>
      <c r="D3" s="6" t="n">
        <v>17843</v>
      </c>
    </row>
    <row r="4" spans="1:4">
      <c r="A4" s="4" t="s">
        <v>382</v>
      </c>
      <c r="C4" s="5" t="n">
        <v>48556</v>
      </c>
    </row>
    <row r="5" spans="1:4">
      <c r="A5" s="4" t="s">
        <v>389</v>
      </c>
    </row>
    <row r="6" spans="1:4">
      <c r="A6" s="4" t="s">
        <v>381</v>
      </c>
      <c r="C6" s="5" t="n">
        <v>1417</v>
      </c>
    </row>
    <row r="7" spans="1:4">
      <c r="A7" s="4" t="s">
        <v>386</v>
      </c>
      <c r="C7" s="6" t="n">
        <v>741</v>
      </c>
    </row>
    <row r="8" spans="1:4">
      <c r="A8" s="4" t="s">
        <v>390</v>
      </c>
      <c r="C8" s="4" t="s">
        <v>368</v>
      </c>
    </row>
    <row r="9" spans="1:4">
      <c r="A9" s="4" t="s">
        <v>382</v>
      </c>
      <c r="C9" s="6" t="n">
        <v>441</v>
      </c>
    </row>
    <row r="10" spans="1:4">
      <c r="A10" s="4" t="s">
        <v>391</v>
      </c>
      <c r="C10" s="5" t="n">
        <v>221</v>
      </c>
    </row>
    <row r="11" spans="1:4">
      <c r="A11" s="4" t="s">
        <v>392</v>
      </c>
      <c r="C11" s="6"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v>
      </c>
      <c r="B1" s="2" t="s">
        <v>2</v>
      </c>
      <c r="C1" s="2" t="s">
        <v>32</v>
      </c>
    </row>
    <row r="2" spans="1:3">
      <c r="A2" s="4" t="s">
        <v>91</v>
      </c>
      <c r="B2" s="7" t="n">
        <v>0.01</v>
      </c>
      <c r="C2" s="7" t="n">
        <v>0.01</v>
      </c>
    </row>
    <row r="3" spans="1:3">
      <c r="A3" s="4" t="s">
        <v>92</v>
      </c>
      <c r="B3" s="5" t="n">
        <v>5000000</v>
      </c>
      <c r="C3" s="5" t="n">
        <v>5000000</v>
      </c>
    </row>
    <row r="4" spans="1:3">
      <c r="A4" s="4" t="s">
        <v>93</v>
      </c>
      <c r="B4" s="5" t="n">
        <v>0</v>
      </c>
      <c r="C4" s="5" t="n">
        <v>0</v>
      </c>
    </row>
    <row r="5" spans="1:3">
      <c r="A5" s="4" t="s">
        <v>94</v>
      </c>
      <c r="B5" s="5" t="n">
        <v>0</v>
      </c>
      <c r="C5" s="5" t="n">
        <v>0</v>
      </c>
    </row>
    <row r="6" spans="1:3">
      <c r="A6" s="4" t="s">
        <v>95</v>
      </c>
      <c r="B6" s="7" t="n">
        <v>0.01</v>
      </c>
      <c r="C6" s="7" t="n">
        <v>0.01</v>
      </c>
    </row>
    <row r="7" spans="1:3">
      <c r="A7" s="4" t="s">
        <v>96</v>
      </c>
      <c r="B7" s="5" t="n">
        <v>200000000</v>
      </c>
      <c r="C7" s="5" t="n">
        <v>200000000</v>
      </c>
    </row>
    <row r="8" spans="1:3">
      <c r="A8" s="4" t="s">
        <v>97</v>
      </c>
      <c r="B8" s="5" t="n">
        <v>50032000</v>
      </c>
      <c r="C8" s="5" t="n">
        <v>49372000</v>
      </c>
    </row>
    <row r="9" spans="1:3">
      <c r="A9" s="4" t="s">
        <v>98</v>
      </c>
      <c r="B9" s="5" t="n">
        <v>46916616</v>
      </c>
      <c r="C9" s="5" t="n">
        <v>4651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393</v>
      </c>
      <c r="B1" s="2" t="s">
        <v>1</v>
      </c>
    </row>
    <row r="2" spans="1:4">
      <c r="B2" s="2" t="s">
        <v>2</v>
      </c>
      <c r="C2" s="2" t="s">
        <v>32</v>
      </c>
      <c r="D2" s="2" t="s">
        <v>33</v>
      </c>
    </row>
    <row r="3" spans="1:4">
      <c r="A3" s="4" t="s">
        <v>394</v>
      </c>
      <c r="C3" s="6" t="n">
        <v>2247825</v>
      </c>
      <c r="D3" s="6" t="n">
        <v>2216628</v>
      </c>
    </row>
    <row r="4" spans="1:4">
      <c r="A4" s="4" t="s">
        <v>382</v>
      </c>
      <c r="C4" s="5" t="n">
        <v>48556</v>
      </c>
    </row>
    <row r="5" spans="1:4">
      <c r="A5" s="4" t="s">
        <v>395</v>
      </c>
      <c r="C5" s="5" t="n">
        <v>34091</v>
      </c>
    </row>
    <row r="6" spans="1:4">
      <c r="A6" s="4" t="s">
        <v>396</v>
      </c>
      <c r="C6" s="5" t="n">
        <v>-2630</v>
      </c>
    </row>
    <row r="7" spans="1:4">
      <c r="A7" s="4" t="s">
        <v>397</v>
      </c>
      <c r="C7" s="6" t="n">
        <v>32055</v>
      </c>
      <c r="D7" s="6" t="n">
        <v>25022</v>
      </c>
    </row>
    <row r="8" spans="1:4">
      <c r="A8" s="4" t="s">
        <v>398</v>
      </c>
      <c r="B8" s="6" t="n">
        <v>1163</v>
      </c>
    </row>
    <row r="9" spans="1:4">
      <c r="A9" s="4" t="s">
        <v>399</v>
      </c>
      <c r="B9" s="5" t="n">
        <v>888</v>
      </c>
    </row>
    <row r="10" spans="1:4">
      <c r="A10" s="4" t="s">
        <v>400</v>
      </c>
      <c r="B10" s="5" t="n">
        <v>275</v>
      </c>
    </row>
    <row r="11" spans="1:4">
      <c r="A11" s="4" t="s">
        <v>350</v>
      </c>
    </row>
    <row r="12" spans="1:4">
      <c r="A12" s="4" t="s">
        <v>401</v>
      </c>
      <c r="C12" s="4" t="s">
        <v>402</v>
      </c>
    </row>
    <row r="13" spans="1:4">
      <c r="A13" s="4" t="s">
        <v>403</v>
      </c>
      <c r="C13" s="6" t="n">
        <v>187862</v>
      </c>
    </row>
    <row r="14" spans="1:4">
      <c r="A14" s="4" t="s">
        <v>404</v>
      </c>
      <c r="C14" s="5" t="n">
        <v>1171</v>
      </c>
    </row>
    <row r="15" spans="1:4">
      <c r="A15" s="4" t="s">
        <v>405</v>
      </c>
      <c r="C15" s="5" t="n">
        <v>15556</v>
      </c>
    </row>
    <row r="16" spans="1:4">
      <c r="A16" s="4" t="s">
        <v>406</v>
      </c>
      <c r="C16" s="5" t="n">
        <v>-21674</v>
      </c>
    </row>
    <row r="17" spans="1:4">
      <c r="A17" s="4" t="s">
        <v>407</v>
      </c>
      <c r="C17" s="5" t="n">
        <v>472</v>
      </c>
    </row>
    <row r="18" spans="1:4">
      <c r="A18" s="4" t="s">
        <v>408</v>
      </c>
      <c r="C18" s="5" t="n">
        <v>28177</v>
      </c>
    </row>
    <row r="19" spans="1:4">
      <c r="A19" s="4" t="s">
        <v>409</v>
      </c>
      <c r="C19" s="5" t="n">
        <v>128431</v>
      </c>
    </row>
    <row r="20" spans="1:4">
      <c r="A20" s="4" t="s">
        <v>410</v>
      </c>
      <c r="C20" s="5" t="n">
        <v>12403</v>
      </c>
    </row>
    <row r="21" spans="1:4">
      <c r="A21" s="4" t="s">
        <v>386</v>
      </c>
      <c r="C21" s="5" t="n">
        <v>21576</v>
      </c>
    </row>
    <row r="22" spans="1:4">
      <c r="A22" s="4" t="s">
        <v>411</v>
      </c>
      <c r="C22" s="5" t="n">
        <v>4748</v>
      </c>
    </row>
    <row r="23" spans="1:4">
      <c r="A23" s="4" t="s">
        <v>412</v>
      </c>
      <c r="C23" s="5" t="n">
        <v>195807</v>
      </c>
    </row>
    <row r="24" spans="1:4">
      <c r="A24" s="4" t="s">
        <v>413</v>
      </c>
      <c r="C24" s="5" t="n">
        <v>35383</v>
      </c>
    </row>
    <row r="25" spans="1:4">
      <c r="A25" s="4" t="s">
        <v>414</v>
      </c>
      <c r="C25" s="5" t="n">
        <v>8799</v>
      </c>
    </row>
    <row r="26" spans="1:4">
      <c r="A26" s="4" t="s">
        <v>415</v>
      </c>
      <c r="C26" s="5" t="n">
        <v>13045</v>
      </c>
    </row>
    <row r="27" spans="1:4">
      <c r="A27" s="4" t="s">
        <v>416</v>
      </c>
      <c r="C27" s="5" t="n">
        <v>57227</v>
      </c>
    </row>
    <row r="28" spans="1:4">
      <c r="A28" s="4" t="s">
        <v>417</v>
      </c>
      <c r="C28" s="5" t="n">
        <v>138580</v>
      </c>
    </row>
    <row r="29" spans="1:4">
      <c r="A29" s="4" t="s">
        <v>382</v>
      </c>
      <c r="C29" s="5" t="n">
        <v>49282</v>
      </c>
    </row>
    <row r="30" spans="1:4">
      <c r="A30" s="4" t="s">
        <v>398</v>
      </c>
      <c r="B30" s="6" t="n">
        <v>1163</v>
      </c>
    </row>
    <row r="31" spans="1:4">
      <c r="A31" s="4" t="s">
        <v>418</v>
      </c>
    </row>
    <row r="32" spans="1:4">
      <c r="A32" s="4" t="s">
        <v>419</v>
      </c>
      <c r="C32" s="5" t="n">
        <v>165499</v>
      </c>
    </row>
    <row r="33" spans="1:4">
      <c r="A33" s="4" t="s">
        <v>420</v>
      </c>
    </row>
    <row r="34" spans="1:4">
      <c r="A34" s="4" t="s">
        <v>419</v>
      </c>
      <c r="C34" s="5" t="n">
        <v>4657</v>
      </c>
    </row>
    <row r="35" spans="1:4">
      <c r="A35" s="4" t="s">
        <v>421</v>
      </c>
    </row>
    <row r="36" spans="1:4">
      <c r="A36" s="4" t="s">
        <v>419</v>
      </c>
      <c r="C36" s="5" t="n">
        <v>4044</v>
      </c>
    </row>
    <row r="37" spans="1:4">
      <c r="A37" s="4" t="s">
        <v>422</v>
      </c>
    </row>
    <row r="38" spans="1:4">
      <c r="A38" s="4" t="s">
        <v>419</v>
      </c>
      <c r="C38" s="5" t="n">
        <v>174200</v>
      </c>
    </row>
    <row r="39" spans="1:4">
      <c r="A39" s="4" t="s">
        <v>423</v>
      </c>
    </row>
    <row r="40" spans="1:4">
      <c r="A40" s="4" t="s">
        <v>419</v>
      </c>
      <c r="C40" s="5" t="n">
        <v>24437</v>
      </c>
    </row>
    <row r="41" spans="1:4">
      <c r="A41" s="4" t="s">
        <v>424</v>
      </c>
    </row>
    <row r="42" spans="1:4">
      <c r="A42" s="4" t="s">
        <v>386</v>
      </c>
      <c r="C42" s="6" t="n">
        <v>1076</v>
      </c>
    </row>
    <row r="43" spans="1:4">
      <c r="A43" s="4" t="s">
        <v>425</v>
      </c>
      <c r="C43" s="4" t="s">
        <v>426</v>
      </c>
    </row>
    <row r="44" spans="1:4">
      <c r="A44" s="4" t="s">
        <v>427</v>
      </c>
    </row>
    <row r="45" spans="1:4">
      <c r="A45" s="4" t="s">
        <v>386</v>
      </c>
      <c r="C45" s="6" t="n">
        <v>3500</v>
      </c>
    </row>
    <row r="46" spans="1:4">
      <c r="A46" s="4" t="s">
        <v>425</v>
      </c>
      <c r="C46" s="4" t="s">
        <v>428</v>
      </c>
    </row>
    <row r="47" spans="1:4">
      <c r="A47" s="4" t="s">
        <v>429</v>
      </c>
    </row>
    <row r="48" spans="1:4">
      <c r="A48" s="4" t="s">
        <v>386</v>
      </c>
      <c r="C48" s="6" t="n">
        <v>1500</v>
      </c>
    </row>
    <row r="49" spans="1:4">
      <c r="A49" s="4" t="s">
        <v>425</v>
      </c>
      <c r="C49" s="4" t="s">
        <v>361</v>
      </c>
    </row>
    <row r="50" spans="1:4">
      <c r="A50" s="4" t="s">
        <v>430</v>
      </c>
    </row>
    <row r="51" spans="1:4">
      <c r="A51" s="4" t="s">
        <v>386</v>
      </c>
      <c r="C51" s="6" t="n">
        <v>13000</v>
      </c>
    </row>
    <row r="52" spans="1:4">
      <c r="A52" s="4" t="s">
        <v>425</v>
      </c>
      <c r="C52" s="4" t="s">
        <v>431</v>
      </c>
    </row>
    <row r="53" spans="1:4">
      <c r="A53" s="4" t="s">
        <v>432</v>
      </c>
    </row>
    <row r="54" spans="1:4">
      <c r="A54" s="4" t="s">
        <v>386</v>
      </c>
      <c r="C54" s="6" t="n">
        <v>2000</v>
      </c>
    </row>
    <row r="55" spans="1:4">
      <c r="A55" s="4" t="s">
        <v>425</v>
      </c>
      <c r="C55" s="4" t="s">
        <v>366</v>
      </c>
    </row>
    <row r="56" spans="1:4">
      <c r="A56" s="4" t="s">
        <v>433</v>
      </c>
    </row>
    <row r="57" spans="1:4">
      <c r="A57" s="4" t="s">
        <v>386</v>
      </c>
      <c r="C57" s="6" t="n">
        <v>500</v>
      </c>
    </row>
    <row r="58" spans="1:4">
      <c r="A58" s="4" t="s">
        <v>425</v>
      </c>
      <c r="C58" s="4" t="s">
        <v>3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382</v>
      </c>
      <c r="C4" s="6" t="n">
        <v>48556</v>
      </c>
    </row>
    <row r="5" spans="1:3">
      <c r="A5" s="4" t="s">
        <v>350</v>
      </c>
    </row>
    <row r="6" spans="1:3">
      <c r="A6" s="3" t="s">
        <v>435</v>
      </c>
    </row>
    <row r="7" spans="1:3">
      <c r="A7" s="4" t="s">
        <v>382</v>
      </c>
      <c r="C7" s="6" t="n">
        <v>49282</v>
      </c>
    </row>
    <row r="8" spans="1:3">
      <c r="A8" s="4" t="s">
        <v>401</v>
      </c>
      <c r="C8" s="4" t="s">
        <v>402</v>
      </c>
    </row>
    <row r="9" spans="1:3">
      <c r="A9" s="4" t="s">
        <v>386</v>
      </c>
      <c r="C9" s="6" t="n">
        <v>21576</v>
      </c>
    </row>
    <row r="10" spans="1:3">
      <c r="A10" s="4" t="s">
        <v>403</v>
      </c>
      <c r="C10" s="5" t="n">
        <v>187862</v>
      </c>
    </row>
    <row r="11" spans="1:3">
      <c r="A11" s="4" t="s">
        <v>404</v>
      </c>
      <c r="C11" s="5" t="n">
        <v>1171</v>
      </c>
    </row>
    <row r="12" spans="1:3">
      <c r="A12" s="4" t="s">
        <v>436</v>
      </c>
    </row>
    <row r="13" spans="1:3">
      <c r="A13" s="3" t="s">
        <v>435</v>
      </c>
    </row>
    <row r="14" spans="1:3">
      <c r="A14" s="4" t="s">
        <v>386</v>
      </c>
      <c r="C14" s="6" t="n">
        <v>1500</v>
      </c>
    </row>
    <row r="15" spans="1:3">
      <c r="A15" s="4" t="s">
        <v>425</v>
      </c>
      <c r="C15" s="4" t="s">
        <v>361</v>
      </c>
    </row>
    <row r="16" spans="1:3">
      <c r="A16" s="4" t="s">
        <v>437</v>
      </c>
    </row>
    <row r="17" spans="1:3">
      <c r="A17" s="3" t="s">
        <v>435</v>
      </c>
    </row>
    <row r="18" spans="1:3">
      <c r="A18" s="4" t="s">
        <v>386</v>
      </c>
      <c r="C18" s="6" t="n">
        <v>500</v>
      </c>
    </row>
    <row r="19" spans="1:3">
      <c r="A19" s="4" t="s">
        <v>425</v>
      </c>
      <c r="C19" s="4" t="s">
        <v>361</v>
      </c>
    </row>
    <row r="20" spans="1:3">
      <c r="A20" s="4" t="s">
        <v>438</v>
      </c>
    </row>
    <row r="21" spans="1:3">
      <c r="A21" s="3" t="s">
        <v>435</v>
      </c>
    </row>
    <row r="22" spans="1:3">
      <c r="A22" s="4" t="s">
        <v>382</v>
      </c>
      <c r="B22" s="6" t="n">
        <v>31782</v>
      </c>
    </row>
    <row r="23" spans="1:3">
      <c r="A23" s="4" t="s">
        <v>401</v>
      </c>
      <c r="B23" s="4" t="s">
        <v>402</v>
      </c>
    </row>
    <row r="24" spans="1:3">
      <c r="A24" s="4" t="s">
        <v>386</v>
      </c>
      <c r="B24" s="6" t="n">
        <v>28300</v>
      </c>
    </row>
    <row r="25" spans="1:3">
      <c r="A25" s="4" t="s">
        <v>391</v>
      </c>
      <c r="B25" s="5" t="n">
        <v>1593</v>
      </c>
    </row>
    <row r="26" spans="1:3">
      <c r="A26" s="4" t="s">
        <v>403</v>
      </c>
      <c r="B26" s="5" t="n">
        <v>61997</v>
      </c>
    </row>
    <row r="27" spans="1:3">
      <c r="A27" s="4" t="s">
        <v>404</v>
      </c>
      <c r="B27" s="5" t="n">
        <v>4626</v>
      </c>
    </row>
    <row r="28" spans="1:3">
      <c r="A28" s="4" t="s">
        <v>439</v>
      </c>
    </row>
    <row r="29" spans="1:3">
      <c r="A29" s="3" t="s">
        <v>435</v>
      </c>
    </row>
    <row r="30" spans="1:3">
      <c r="A30" s="4" t="s">
        <v>386</v>
      </c>
      <c r="B30" s="6" t="n">
        <v>14500</v>
      </c>
    </row>
    <row r="31" spans="1:3">
      <c r="A31" s="4" t="s">
        <v>425</v>
      </c>
      <c r="B31" s="4" t="s">
        <v>368</v>
      </c>
    </row>
    <row r="32" spans="1:3">
      <c r="A32" s="4" t="s">
        <v>440</v>
      </c>
    </row>
    <row r="33" spans="1:3">
      <c r="A33" s="3" t="s">
        <v>435</v>
      </c>
    </row>
    <row r="34" spans="1:3">
      <c r="A34" s="4" t="s">
        <v>386</v>
      </c>
      <c r="B34" s="6" t="n">
        <v>8000</v>
      </c>
    </row>
    <row r="35" spans="1:3">
      <c r="A35" s="4" t="s">
        <v>425</v>
      </c>
      <c r="B35" s="4" t="s">
        <v>368</v>
      </c>
    </row>
    <row r="36" spans="1:3">
      <c r="A36" s="4" t="s">
        <v>441</v>
      </c>
    </row>
    <row r="37" spans="1:3">
      <c r="A37" s="3" t="s">
        <v>435</v>
      </c>
    </row>
    <row r="38" spans="1:3">
      <c r="A38" s="4" t="s">
        <v>386</v>
      </c>
      <c r="B38" s="6" t="n">
        <v>4000</v>
      </c>
    </row>
    <row r="39" spans="1:3">
      <c r="A39" s="4" t="s">
        <v>425</v>
      </c>
      <c r="B39" s="4" t="s">
        <v>361</v>
      </c>
    </row>
    <row r="40" spans="1:3">
      <c r="A40" s="4" t="s">
        <v>442</v>
      </c>
    </row>
    <row r="41" spans="1:3">
      <c r="A41" s="3" t="s">
        <v>435</v>
      </c>
    </row>
    <row r="42" spans="1:3">
      <c r="A42" s="4" t="s">
        <v>386</v>
      </c>
      <c r="B42" s="6" t="n">
        <v>1800</v>
      </c>
    </row>
    <row r="43" spans="1:3">
      <c r="A43" s="4" t="s">
        <v>425</v>
      </c>
      <c r="B43" s="4" t="s">
        <v>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443</v>
      </c>
      <c r="B1" s="2" t="s">
        <v>444</v>
      </c>
      <c r="J1" s="2" t="s">
        <v>1</v>
      </c>
    </row>
    <row r="2" spans="1:12">
      <c r="B2" s="2" t="s">
        <v>445</v>
      </c>
      <c r="C2" s="2" t="s">
        <v>446</v>
      </c>
      <c r="D2" s="2" t="s">
        <v>447</v>
      </c>
      <c r="E2" s="2" t="s">
        <v>448</v>
      </c>
      <c r="F2" s="2" t="s">
        <v>101</v>
      </c>
      <c r="G2" s="2" t="s">
        <v>449</v>
      </c>
      <c r="H2" s="2" t="s">
        <v>450</v>
      </c>
      <c r="I2" s="2" t="s">
        <v>451</v>
      </c>
      <c r="J2" s="2" t="s">
        <v>452</v>
      </c>
      <c r="K2" s="2" t="s">
        <v>101</v>
      </c>
      <c r="L2" s="2" t="s">
        <v>102</v>
      </c>
    </row>
    <row r="3" spans="1:12">
      <c r="A3" s="3" t="s">
        <v>279</v>
      </c>
    </row>
    <row r="4" spans="1:12">
      <c r="A4" s="4" t="s">
        <v>338</v>
      </c>
      <c r="J4" s="6" t="n">
        <v>313130</v>
      </c>
    </row>
    <row r="5" spans="1:12">
      <c r="A5" s="4" t="s">
        <v>329</v>
      </c>
      <c r="J5" s="5" t="n">
        <v>3</v>
      </c>
      <c r="K5" s="5" t="n">
        <v>2</v>
      </c>
    </row>
    <row r="6" spans="1:12">
      <c r="A6" s="4" t="s">
        <v>328</v>
      </c>
      <c r="B6" s="5" t="n">
        <v>1444</v>
      </c>
      <c r="J6" s="5" t="n">
        <v>1444</v>
      </c>
    </row>
    <row r="7" spans="1:12">
      <c r="A7" s="4" t="s">
        <v>453</v>
      </c>
      <c r="B7" s="6" t="n">
        <v>357654</v>
      </c>
      <c r="C7" s="6" t="n">
        <v>603391</v>
      </c>
      <c r="D7" s="6" t="n">
        <v>886861</v>
      </c>
      <c r="E7" s="6" t="n">
        <v>355711</v>
      </c>
      <c r="F7" s="6" t="n">
        <v>342830</v>
      </c>
      <c r="G7" s="6" t="n">
        <v>521624</v>
      </c>
      <c r="H7" s="6" t="n">
        <v>770671</v>
      </c>
      <c r="I7" s="6" t="n">
        <v>239237</v>
      </c>
      <c r="J7" s="6" t="n">
        <v>2203617</v>
      </c>
      <c r="K7" s="6" t="n">
        <v>1874362</v>
      </c>
      <c r="L7" s="6" t="n">
        <v>1808029</v>
      </c>
    </row>
    <row r="8" spans="1:12">
      <c r="A8" s="4" t="s">
        <v>454</v>
      </c>
      <c r="B8" s="5" t="n">
        <v>128334</v>
      </c>
      <c r="C8" s="6" t="n">
        <v>146999</v>
      </c>
      <c r="D8" s="6" t="n">
        <v>216700</v>
      </c>
      <c r="E8" s="6" t="n">
        <v>65200</v>
      </c>
      <c r="F8" s="5" t="n">
        <v>123025</v>
      </c>
      <c r="G8" s="6" t="n">
        <v>116249</v>
      </c>
      <c r="H8" s="6" t="n">
        <v>171954</v>
      </c>
      <c r="I8" s="6" t="n">
        <v>47833</v>
      </c>
      <c r="J8" s="5" t="n">
        <v>557233</v>
      </c>
      <c r="K8" s="5" t="n">
        <v>459061</v>
      </c>
      <c r="L8" s="5" t="n">
        <v>454699</v>
      </c>
    </row>
    <row r="9" spans="1:12">
      <c r="A9" s="4" t="s">
        <v>43</v>
      </c>
      <c r="J9" s="5" t="n">
        <v>65586</v>
      </c>
      <c r="K9" s="5" t="n">
        <v>53318</v>
      </c>
      <c r="L9" s="5" t="n">
        <v>52690</v>
      </c>
    </row>
    <row r="10" spans="1:12">
      <c r="A10" s="4" t="s">
        <v>455</v>
      </c>
      <c r="J10" s="5" t="n">
        <v>-262703</v>
      </c>
      <c r="K10" s="5" t="n">
        <v>13555</v>
      </c>
      <c r="L10" s="5" t="n">
        <v>4623</v>
      </c>
    </row>
    <row r="11" spans="1:12">
      <c r="A11" s="4" t="s">
        <v>456</v>
      </c>
      <c r="J11" s="5" t="n">
        <v>-10306</v>
      </c>
      <c r="K11" s="5" t="n">
        <v>-3464</v>
      </c>
      <c r="L11" s="5" t="n">
        <v>-1872</v>
      </c>
    </row>
    <row r="12" spans="1:12">
      <c r="A12" s="4" t="s">
        <v>457</v>
      </c>
      <c r="J12" s="5" t="n">
        <v>-273009</v>
      </c>
      <c r="K12" s="5" t="n">
        <v>10091</v>
      </c>
      <c r="L12" s="5" t="n">
        <v>2751</v>
      </c>
    </row>
    <row r="13" spans="1:12">
      <c r="A13" s="4" t="s">
        <v>458</v>
      </c>
      <c r="B13" s="5" t="n">
        <v>1039211</v>
      </c>
      <c r="F13" s="5" t="n">
        <v>1299832</v>
      </c>
      <c r="J13" s="5" t="n">
        <v>1039211</v>
      </c>
      <c r="K13" s="5" t="n">
        <v>1299832</v>
      </c>
    </row>
    <row r="14" spans="1:12">
      <c r="A14" s="4" t="s">
        <v>459</v>
      </c>
      <c r="J14" s="5" t="n">
        <v>-42809</v>
      </c>
      <c r="K14" s="5" t="n">
        <v>-34670</v>
      </c>
      <c r="L14" s="5" t="n">
        <v>-50790</v>
      </c>
    </row>
    <row r="15" spans="1:12">
      <c r="A15" s="4" t="s">
        <v>68</v>
      </c>
      <c r="B15" s="6" t="n">
        <v>49282</v>
      </c>
      <c r="F15" s="5" t="n">
        <v>329467</v>
      </c>
      <c r="J15" s="6" t="n">
        <v>49282</v>
      </c>
      <c r="K15" s="5" t="n">
        <v>329467</v>
      </c>
      <c r="L15" s="5" t="n">
        <v>280911</v>
      </c>
    </row>
    <row r="16" spans="1:12">
      <c r="A16" s="4" t="s">
        <v>460</v>
      </c>
      <c r="B16" s="5" t="n">
        <v>100000</v>
      </c>
      <c r="J16" s="5" t="n">
        <v>100000</v>
      </c>
    </row>
    <row r="17" spans="1:12">
      <c r="A17" s="4" t="s">
        <v>349</v>
      </c>
    </row>
    <row r="18" spans="1:12">
      <c r="A18" s="3" t="s">
        <v>279</v>
      </c>
    </row>
    <row r="19" spans="1:12">
      <c r="A19" s="4" t="s">
        <v>461</v>
      </c>
      <c r="J19" s="6" t="n">
        <v>15762</v>
      </c>
      <c r="K19" s="5" t="n">
        <v>0</v>
      </c>
      <c r="L19" s="5" t="n">
        <v>0</v>
      </c>
    </row>
    <row r="20" spans="1:12">
      <c r="A20" s="4" t="s">
        <v>454</v>
      </c>
      <c r="J20" s="5" t="n">
        <v>15403</v>
      </c>
      <c r="K20" s="5" t="n">
        <v>0</v>
      </c>
      <c r="L20" s="5" t="n">
        <v>0</v>
      </c>
    </row>
    <row r="21" spans="1:12">
      <c r="A21" s="4" t="s">
        <v>43</v>
      </c>
      <c r="J21" s="5" t="n">
        <v>5253</v>
      </c>
      <c r="K21" s="5" t="n">
        <v>0</v>
      </c>
      <c r="L21" s="5" t="n">
        <v>0</v>
      </c>
    </row>
    <row r="22" spans="1:12">
      <c r="A22" s="4" t="s">
        <v>455</v>
      </c>
      <c r="J22" s="5" t="n">
        <v>226</v>
      </c>
      <c r="K22" s="5" t="n">
        <v>0</v>
      </c>
      <c r="L22" s="5" t="n">
        <v>0</v>
      </c>
    </row>
    <row r="23" spans="1:12">
      <c r="A23" s="4" t="s">
        <v>458</v>
      </c>
      <c r="B23" s="6" t="n">
        <v>36743</v>
      </c>
      <c r="F23" s="5" t="n">
        <v>0</v>
      </c>
      <c r="J23" s="5" t="n">
        <v>36743</v>
      </c>
      <c r="K23" s="5" t="n">
        <v>0</v>
      </c>
    </row>
    <row r="24" spans="1:12">
      <c r="A24" s="4" t="s">
        <v>459</v>
      </c>
      <c r="J24" s="5" t="n">
        <v>2620</v>
      </c>
      <c r="K24" s="5" t="n">
        <v>0</v>
      </c>
      <c r="L24" s="5" t="n">
        <v>0</v>
      </c>
    </row>
    <row r="25" spans="1:12">
      <c r="A25" s="4" t="s">
        <v>68</v>
      </c>
      <c r="B25" s="5" t="n">
        <v>0</v>
      </c>
      <c r="F25" s="5" t="n">
        <v>0</v>
      </c>
      <c r="J25" s="5" t="n">
        <v>0</v>
      </c>
      <c r="K25" s="5" t="n">
        <v>0</v>
      </c>
    </row>
    <row r="26" spans="1:12">
      <c r="A26" s="4" t="s">
        <v>346</v>
      </c>
    </row>
    <row r="27" spans="1:12">
      <c r="A27" s="3" t="s">
        <v>279</v>
      </c>
    </row>
    <row r="28" spans="1:12">
      <c r="A28" s="4" t="s">
        <v>461</v>
      </c>
      <c r="J28" s="5" t="n">
        <v>1816083</v>
      </c>
      <c r="K28" s="5" t="n">
        <v>1845561</v>
      </c>
      <c r="L28" s="5" t="n">
        <v>1808029</v>
      </c>
    </row>
    <row r="29" spans="1:12">
      <c r="A29" s="4" t="s">
        <v>454</v>
      </c>
      <c r="J29" s="5" t="n">
        <v>441209</v>
      </c>
      <c r="K29" s="5" t="n">
        <v>454950</v>
      </c>
      <c r="L29" s="5" t="n">
        <v>454699</v>
      </c>
    </row>
    <row r="30" spans="1:12">
      <c r="A30" s="4" t="s">
        <v>43</v>
      </c>
      <c r="J30" s="5" t="n">
        <v>53737</v>
      </c>
      <c r="K30" s="5" t="n">
        <v>52067</v>
      </c>
      <c r="L30" s="5" t="n">
        <v>52564</v>
      </c>
    </row>
    <row r="31" spans="1:12">
      <c r="A31" s="4" t="s">
        <v>455</v>
      </c>
      <c r="J31" s="5" t="n">
        <v>-279375</v>
      </c>
      <c r="K31" s="5" t="n">
        <v>53674</v>
      </c>
      <c r="L31" s="5" t="n">
        <v>45042</v>
      </c>
    </row>
    <row r="32" spans="1:12">
      <c r="A32" s="4" t="s">
        <v>458</v>
      </c>
      <c r="B32" s="5" t="n">
        <v>443541</v>
      </c>
      <c r="F32" s="5" t="n">
        <v>838680</v>
      </c>
      <c r="J32" s="5" t="n">
        <v>443541</v>
      </c>
      <c r="K32" s="5" t="n">
        <v>838680</v>
      </c>
    </row>
    <row r="33" spans="1:12">
      <c r="A33" s="4" t="s">
        <v>459</v>
      </c>
      <c r="J33" s="5" t="n">
        <v>37476</v>
      </c>
      <c r="K33" s="5" t="n">
        <v>34435</v>
      </c>
      <c r="L33" s="5" t="n">
        <v>50324</v>
      </c>
    </row>
    <row r="34" spans="1:12">
      <c r="A34" s="4" t="s">
        <v>68</v>
      </c>
      <c r="B34" s="5" t="n">
        <v>0</v>
      </c>
      <c r="F34" s="5" t="n">
        <v>281349</v>
      </c>
      <c r="J34" s="5" t="n">
        <v>0</v>
      </c>
      <c r="K34" s="5" t="n">
        <v>281349</v>
      </c>
    </row>
    <row r="35" spans="1:12">
      <c r="A35" s="4" t="s">
        <v>350</v>
      </c>
    </row>
    <row r="36" spans="1:12">
      <c r="A36" s="3" t="s">
        <v>279</v>
      </c>
    </row>
    <row r="37" spans="1:12">
      <c r="A37" s="4" t="s">
        <v>461</v>
      </c>
      <c r="J37" s="5" t="n">
        <v>459529</v>
      </c>
      <c r="K37" s="5" t="n">
        <v>34091</v>
      </c>
      <c r="L37" s="5" t="n">
        <v>0</v>
      </c>
    </row>
    <row r="38" spans="1:12">
      <c r="A38" s="4" t="s">
        <v>454</v>
      </c>
      <c r="J38" s="5" t="n">
        <v>101345</v>
      </c>
      <c r="K38" s="5" t="n">
        <v>4748</v>
      </c>
      <c r="L38" s="5" t="n">
        <v>0</v>
      </c>
    </row>
    <row r="39" spans="1:12">
      <c r="A39" s="4" t="s">
        <v>43</v>
      </c>
      <c r="J39" s="5" t="n">
        <v>6406</v>
      </c>
      <c r="K39" s="5" t="n">
        <v>1059</v>
      </c>
      <c r="L39" s="5" t="n">
        <v>0</v>
      </c>
    </row>
    <row r="40" spans="1:12">
      <c r="A40" s="4" t="s">
        <v>455</v>
      </c>
      <c r="J40" s="5" t="n">
        <v>44920</v>
      </c>
      <c r="K40" s="5" t="n">
        <v>-11595</v>
      </c>
      <c r="L40" s="5" t="n">
        <v>0</v>
      </c>
    </row>
    <row r="41" spans="1:12">
      <c r="A41" s="4" t="s">
        <v>458</v>
      </c>
      <c r="B41" s="5" t="n">
        <v>287507</v>
      </c>
      <c r="F41" s="5" t="n">
        <v>251028</v>
      </c>
      <c r="J41" s="5" t="n">
        <v>287507</v>
      </c>
      <c r="K41" s="5" t="n">
        <v>251028</v>
      </c>
    </row>
    <row r="42" spans="1:12">
      <c r="A42" s="4" t="s">
        <v>459</v>
      </c>
      <c r="J42" s="5" t="n">
        <v>2681</v>
      </c>
      <c r="K42" s="5" t="n">
        <v>218</v>
      </c>
      <c r="L42" s="5" t="n">
        <v>0</v>
      </c>
    </row>
    <row r="43" spans="1:12">
      <c r="A43" s="4" t="s">
        <v>68</v>
      </c>
      <c r="B43" s="5" t="n">
        <v>48292</v>
      </c>
      <c r="F43" s="5" t="n">
        <v>48118</v>
      </c>
      <c r="J43" s="5" t="n">
        <v>48292</v>
      </c>
      <c r="K43" s="5" t="n">
        <v>48118</v>
      </c>
    </row>
    <row r="44" spans="1:12">
      <c r="A44" s="4" t="s">
        <v>462</v>
      </c>
    </row>
    <row r="45" spans="1:12">
      <c r="A45" s="3" t="s">
        <v>279</v>
      </c>
    </row>
    <row r="46" spans="1:12">
      <c r="A46" s="4" t="s">
        <v>461</v>
      </c>
      <c r="J46" s="5" t="n">
        <v>-87757</v>
      </c>
      <c r="K46" s="5" t="n">
        <v>-5290</v>
      </c>
      <c r="L46" s="5" t="n">
        <v>0</v>
      </c>
    </row>
    <row r="47" spans="1:12">
      <c r="A47" s="4" t="s">
        <v>454</v>
      </c>
      <c r="J47" s="5" t="n">
        <v>-724</v>
      </c>
      <c r="K47" s="5" t="n">
        <v>-637</v>
      </c>
      <c r="L47" s="5" t="n">
        <v>0</v>
      </c>
    </row>
    <row r="48" spans="1:12">
      <c r="A48" s="4" t="s">
        <v>455</v>
      </c>
      <c r="J48" s="5" t="n">
        <v>-724</v>
      </c>
      <c r="K48" s="5" t="n">
        <v>-637</v>
      </c>
      <c r="L48" s="5" t="n">
        <v>0</v>
      </c>
    </row>
    <row r="49" spans="1:12">
      <c r="A49" s="4" t="s">
        <v>463</v>
      </c>
    </row>
    <row r="50" spans="1:12">
      <c r="A50" s="3" t="s">
        <v>279</v>
      </c>
    </row>
    <row r="51" spans="1:12">
      <c r="A51" s="4" t="s">
        <v>454</v>
      </c>
      <c r="K51" s="5" t="n">
        <v>192</v>
      </c>
      <c r="L51" s="5" t="n">
        <v>126</v>
      </c>
    </row>
    <row r="52" spans="1:12">
      <c r="A52" s="4" t="s">
        <v>43</v>
      </c>
      <c r="J52" s="5" t="n">
        <v>190</v>
      </c>
    </row>
    <row r="53" spans="1:12">
      <c r="A53" s="4" t="s">
        <v>455</v>
      </c>
      <c r="J53" s="5" t="n">
        <v>-27750</v>
      </c>
      <c r="K53" s="5" t="n">
        <v>-27887</v>
      </c>
      <c r="L53" s="5" t="n">
        <v>-40419</v>
      </c>
    </row>
    <row r="54" spans="1:12">
      <c r="A54" s="4" t="s">
        <v>458</v>
      </c>
      <c r="B54" s="6" t="n">
        <v>271420</v>
      </c>
      <c r="F54" s="5" t="n">
        <v>210124</v>
      </c>
      <c r="J54" s="5" t="n">
        <v>271420</v>
      </c>
      <c r="K54" s="5" t="n">
        <v>210124</v>
      </c>
    </row>
    <row r="55" spans="1:12">
      <c r="A55" s="4" t="s">
        <v>459</v>
      </c>
      <c r="J55" s="5" t="n">
        <v>32</v>
      </c>
      <c r="K55" s="5" t="n">
        <v>17</v>
      </c>
      <c r="L55" s="6" t="n">
        <v>466</v>
      </c>
    </row>
    <row r="56" spans="1:12">
      <c r="A56" s="4" t="s">
        <v>346</v>
      </c>
    </row>
    <row r="57" spans="1:12">
      <c r="A57" s="3" t="s">
        <v>279</v>
      </c>
    </row>
    <row r="58" spans="1:12">
      <c r="A58" s="4" t="s">
        <v>338</v>
      </c>
      <c r="J58" s="6" t="n">
        <v>313100</v>
      </c>
    </row>
    <row r="59" spans="1:12">
      <c r="A59" s="4" t="s">
        <v>328</v>
      </c>
      <c r="B59" s="5" t="n">
        <v>768</v>
      </c>
      <c r="J59" s="5" t="n">
        <v>768</v>
      </c>
    </row>
    <row r="60" spans="1:12">
      <c r="A60" s="4" t="s">
        <v>68</v>
      </c>
      <c r="B60" s="6" t="n">
        <v>0</v>
      </c>
      <c r="F60" s="5" t="n">
        <v>281349</v>
      </c>
      <c r="J60" s="6" t="n">
        <v>0</v>
      </c>
      <c r="K60" s="5" t="n">
        <v>281349</v>
      </c>
    </row>
    <row r="61" spans="1:12">
      <c r="A61" s="4" t="s">
        <v>350</v>
      </c>
    </row>
    <row r="62" spans="1:12">
      <c r="A62" s="3" t="s">
        <v>279</v>
      </c>
    </row>
    <row r="63" spans="1:12">
      <c r="A63" s="4" t="s">
        <v>328</v>
      </c>
      <c r="B63" s="5" t="n">
        <v>676</v>
      </c>
      <c r="J63" s="5" t="n">
        <v>676</v>
      </c>
    </row>
    <row r="64" spans="1:12">
      <c r="A64" s="4" t="s">
        <v>464</v>
      </c>
      <c r="B64" s="5" t="n">
        <v>430</v>
      </c>
      <c r="J64" s="5" t="n">
        <v>430</v>
      </c>
    </row>
    <row r="65" spans="1:12">
      <c r="A65" s="4" t="s">
        <v>465</v>
      </c>
      <c r="J65" s="5" t="n">
        <v>3500</v>
      </c>
    </row>
    <row r="66" spans="1:12">
      <c r="A66" s="4" t="s">
        <v>68</v>
      </c>
      <c r="B66" s="6" t="n">
        <v>49282</v>
      </c>
      <c r="F66" s="6" t="n">
        <v>48118</v>
      </c>
      <c r="J66" s="6" t="n">
        <v>49282</v>
      </c>
      <c r="K66" s="6" t="n">
        <v>4811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66</v>
      </c>
      <c r="B1" s="2" t="s">
        <v>444</v>
      </c>
      <c r="K1" s="2" t="s">
        <v>1</v>
      </c>
    </row>
    <row r="2" spans="1:14">
      <c r="B2" s="2" t="s">
        <v>2</v>
      </c>
      <c r="C2" s="2" t="s">
        <v>467</v>
      </c>
      <c r="D2" s="2" t="s">
        <v>4</v>
      </c>
      <c r="E2" s="2" t="s">
        <v>468</v>
      </c>
      <c r="F2" s="2" t="s">
        <v>32</v>
      </c>
      <c r="G2" s="2" t="s">
        <v>469</v>
      </c>
      <c r="H2" s="2" t="s">
        <v>470</v>
      </c>
      <c r="I2" s="2" t="s">
        <v>471</v>
      </c>
      <c r="J2" s="2" t="s">
        <v>472</v>
      </c>
      <c r="K2" s="2" t="s">
        <v>2</v>
      </c>
      <c r="L2" s="2" t="s">
        <v>32</v>
      </c>
      <c r="M2" s="2" t="s">
        <v>33</v>
      </c>
      <c r="N2" s="2" t="s">
        <v>473</v>
      </c>
    </row>
    <row r="3" spans="1:14">
      <c r="A3" s="3" t="s">
        <v>474</v>
      </c>
    </row>
    <row r="4" spans="1:14">
      <c r="A4" s="4" t="s">
        <v>475</v>
      </c>
      <c r="K4" s="5" t="n">
        <v>2494799</v>
      </c>
      <c r="L4" s="5" t="n">
        <v>375457</v>
      </c>
      <c r="M4" s="5" t="n">
        <v>411274</v>
      </c>
    </row>
    <row r="5" spans="1:14">
      <c r="A5" s="4" t="s">
        <v>96</v>
      </c>
      <c r="B5" s="5" t="n">
        <v>200000000</v>
      </c>
      <c r="F5" s="5" t="n">
        <v>200000000</v>
      </c>
      <c r="K5" s="5" t="n">
        <v>200000000</v>
      </c>
      <c r="L5" s="5" t="n">
        <v>200000000</v>
      </c>
    </row>
    <row r="6" spans="1:14">
      <c r="A6" s="4" t="s">
        <v>95</v>
      </c>
      <c r="B6" s="7" t="n">
        <v>0.01</v>
      </c>
      <c r="F6" s="7" t="n">
        <v>0.01</v>
      </c>
      <c r="K6" s="7" t="n">
        <v>0.01</v>
      </c>
      <c r="L6" s="7" t="n">
        <v>0.01</v>
      </c>
    </row>
    <row r="7" spans="1:14">
      <c r="A7" s="4" t="s">
        <v>92</v>
      </c>
      <c r="B7" s="5" t="n">
        <v>5000000</v>
      </c>
      <c r="F7" s="5" t="n">
        <v>5000000</v>
      </c>
      <c r="K7" s="5" t="n">
        <v>5000000</v>
      </c>
      <c r="L7" s="5" t="n">
        <v>5000000</v>
      </c>
    </row>
    <row r="8" spans="1:14">
      <c r="A8" s="4" t="s">
        <v>91</v>
      </c>
      <c r="B8" s="7" t="n">
        <v>0.01</v>
      </c>
      <c r="F8" s="7" t="n">
        <v>0.01</v>
      </c>
      <c r="K8" s="7" t="n">
        <v>0.01</v>
      </c>
      <c r="L8" s="7" t="n">
        <v>0.01</v>
      </c>
    </row>
    <row r="9" spans="1:14">
      <c r="A9" s="4" t="s">
        <v>98</v>
      </c>
      <c r="B9" s="5" t="n">
        <v>46916616</v>
      </c>
      <c r="F9" s="5" t="n">
        <v>46517000</v>
      </c>
      <c r="K9" s="5" t="n">
        <v>46916616</v>
      </c>
      <c r="L9" s="5" t="n">
        <v>46517000</v>
      </c>
    </row>
    <row r="10" spans="1:14">
      <c r="A10" s="4" t="s">
        <v>94</v>
      </c>
      <c r="B10" s="5" t="n">
        <v>0</v>
      </c>
      <c r="F10" s="5" t="n">
        <v>0</v>
      </c>
      <c r="K10" s="5" t="n">
        <v>0</v>
      </c>
      <c r="L10" s="5" t="n">
        <v>0</v>
      </c>
    </row>
    <row r="11" spans="1:14">
      <c r="A11" s="4" t="s">
        <v>476</v>
      </c>
      <c r="J11" s="5" t="n">
        <v>2409345</v>
      </c>
      <c r="L11" s="5" t="n">
        <v>4000000</v>
      </c>
      <c r="M11" s="5" t="n">
        <v>2409345</v>
      </c>
    </row>
    <row r="12" spans="1:14">
      <c r="A12" s="4" t="s">
        <v>477</v>
      </c>
      <c r="F12" s="5" t="n">
        <v>6409345</v>
      </c>
      <c r="L12" s="5" t="n">
        <v>6409345</v>
      </c>
    </row>
    <row r="13" spans="1:14">
      <c r="A13" s="4" t="s">
        <v>478</v>
      </c>
      <c r="N13" s="6" t="n">
        <v>50000</v>
      </c>
    </row>
    <row r="14" spans="1:14">
      <c r="A14" s="4" t="s">
        <v>479</v>
      </c>
      <c r="L14" s="5" t="n">
        <v>688948000</v>
      </c>
      <c r="M14" s="5" t="n">
        <v>1715269000</v>
      </c>
    </row>
    <row r="15" spans="1:14">
      <c r="A15" s="4" t="s">
        <v>480</v>
      </c>
      <c r="L15" s="6" t="n">
        <v>6718</v>
      </c>
    </row>
    <row r="16" spans="1:14">
      <c r="A16" s="4" t="s">
        <v>481</v>
      </c>
      <c r="B16" s="6" t="n">
        <v>26669</v>
      </c>
      <c r="K16" s="6" t="n">
        <v>26669</v>
      </c>
    </row>
    <row r="17" spans="1:14">
      <c r="A17" s="4" t="s">
        <v>482</v>
      </c>
      <c r="L17" s="7" t="n">
        <v>10.1</v>
      </c>
      <c r="M17" s="7" t="n">
        <v>9.949999999999999</v>
      </c>
    </row>
    <row r="18" spans="1:14">
      <c r="A18" s="4" t="s">
        <v>483</v>
      </c>
      <c r="K18" s="5" t="n">
        <v>260531</v>
      </c>
      <c r="L18" s="5" t="n">
        <v>276292</v>
      </c>
      <c r="M18" s="5" t="n">
        <v>174511</v>
      </c>
    </row>
    <row r="19" spans="1:14">
      <c r="A19" s="4" t="s">
        <v>142</v>
      </c>
      <c r="B19" s="6" t="n">
        <v>17057</v>
      </c>
      <c r="C19" s="6" t="n">
        <v>-283235</v>
      </c>
      <c r="D19" s="6" t="n">
        <v>48395</v>
      </c>
      <c r="E19" s="6" t="n">
        <v>-34783</v>
      </c>
      <c r="F19" s="6" t="n">
        <v>227</v>
      </c>
      <c r="G19" s="6" t="n">
        <v>3761</v>
      </c>
      <c r="H19" s="6" t="n">
        <v>29289</v>
      </c>
      <c r="I19" s="6" t="n">
        <v>-27916</v>
      </c>
      <c r="K19" s="6" t="n">
        <v>-252566</v>
      </c>
      <c r="L19" s="6" t="n">
        <v>5361</v>
      </c>
      <c r="M19" s="6" t="n">
        <v>84</v>
      </c>
    </row>
    <row r="20" spans="1:14">
      <c r="A20" s="4" t="s">
        <v>484</v>
      </c>
      <c r="K20" s="5" t="n">
        <v>0</v>
      </c>
      <c r="L20" s="5" t="n">
        <v>-3</v>
      </c>
      <c r="M20" s="5" t="n">
        <v>0</v>
      </c>
    </row>
    <row r="21" spans="1:14">
      <c r="A21" s="4" t="s">
        <v>485</v>
      </c>
      <c r="K21" s="5" t="n">
        <v>-252566</v>
      </c>
      <c r="L21" s="5" t="n">
        <v>5358</v>
      </c>
      <c r="M21" s="5" t="n">
        <v>84</v>
      </c>
    </row>
    <row r="22" spans="1:14">
      <c r="A22" s="4" t="s">
        <v>486</v>
      </c>
      <c r="K22" s="5" t="n">
        <v>0</v>
      </c>
      <c r="L22" s="5" t="n">
        <v>3</v>
      </c>
      <c r="M22" s="5" t="n">
        <v>0</v>
      </c>
    </row>
    <row r="23" spans="1:14">
      <c r="A23" s="4" t="s">
        <v>487</v>
      </c>
      <c r="K23" s="5" t="n">
        <v>0</v>
      </c>
      <c r="L23" s="5" t="n">
        <v>-3</v>
      </c>
      <c r="M23" s="5" t="n">
        <v>0</v>
      </c>
    </row>
    <row r="24" spans="1:14">
      <c r="A24" s="4" t="s">
        <v>488</v>
      </c>
      <c r="K24" s="6" t="n">
        <v>-252566</v>
      </c>
      <c r="L24" s="6" t="n">
        <v>5358</v>
      </c>
      <c r="M24" s="6" t="n">
        <v>84</v>
      </c>
    </row>
    <row r="25" spans="1:14">
      <c r="A25" s="4" t="s">
        <v>489</v>
      </c>
      <c r="K25" s="5" t="n">
        <v>46763000</v>
      </c>
      <c r="L25" s="5" t="n">
        <v>46317000</v>
      </c>
      <c r="M25" s="5" t="n">
        <v>46238000</v>
      </c>
    </row>
    <row r="26" spans="1:14">
      <c r="A26" s="4" t="s">
        <v>490</v>
      </c>
      <c r="K26" s="5" t="n">
        <v>0</v>
      </c>
      <c r="L26" s="5" t="n">
        <v>389000</v>
      </c>
      <c r="M26" s="5" t="n">
        <v>227000</v>
      </c>
    </row>
    <row r="27" spans="1:14">
      <c r="A27" s="4" t="s">
        <v>491</v>
      </c>
      <c r="K27" s="5" t="n">
        <v>0</v>
      </c>
      <c r="L27" s="5" t="n">
        <v>40000</v>
      </c>
      <c r="M27" s="5" t="n">
        <v>0</v>
      </c>
    </row>
    <row r="28" spans="1:14">
      <c r="A28" s="4" t="s">
        <v>492</v>
      </c>
      <c r="K28" s="5" t="n">
        <v>0</v>
      </c>
      <c r="L28" s="5" t="n">
        <v>17000</v>
      </c>
      <c r="M28" s="5" t="n">
        <v>0</v>
      </c>
    </row>
    <row r="29" spans="1:14">
      <c r="A29" s="4" t="s">
        <v>493</v>
      </c>
      <c r="K29" s="5" t="n">
        <v>0</v>
      </c>
      <c r="L29" s="5" t="n">
        <v>0</v>
      </c>
      <c r="M29" s="5" t="n">
        <v>14000</v>
      </c>
    </row>
    <row r="30" spans="1:14">
      <c r="A30" s="4" t="s">
        <v>494</v>
      </c>
      <c r="K30" s="5" t="n">
        <v>0</v>
      </c>
      <c r="L30" s="5" t="n">
        <v>0</v>
      </c>
      <c r="M30" s="5" t="n">
        <v>0</v>
      </c>
    </row>
    <row r="31" spans="1:14">
      <c r="A31" s="4" t="s">
        <v>495</v>
      </c>
      <c r="K31" s="5" t="n">
        <v>46763000</v>
      </c>
      <c r="L31" s="5" t="n">
        <v>46763000</v>
      </c>
      <c r="M31" s="5" t="n">
        <v>46479000</v>
      </c>
    </row>
    <row r="32" spans="1:14">
      <c r="A32" s="4" t="s">
        <v>53</v>
      </c>
      <c r="B32" s="7" t="n">
        <v>0.36</v>
      </c>
      <c r="C32" s="7" t="n">
        <v>-6.04</v>
      </c>
      <c r="D32" s="7" t="n">
        <v>1.04</v>
      </c>
      <c r="E32" s="7" t="n">
        <v>-0.75</v>
      </c>
      <c r="F32" s="6" t="n">
        <v>0</v>
      </c>
      <c r="G32" s="7" t="n">
        <v>0.08</v>
      </c>
      <c r="H32" s="7" t="n">
        <v>0.63</v>
      </c>
      <c r="I32" s="7" t="n">
        <v>-0.6</v>
      </c>
      <c r="K32" s="7" t="n">
        <v>-5.4</v>
      </c>
      <c r="L32" s="7" t="n">
        <v>0.12</v>
      </c>
      <c r="M32" s="6" t="n">
        <v>0</v>
      </c>
    </row>
    <row r="33" spans="1:14">
      <c r="A33" s="4" t="s">
        <v>54</v>
      </c>
      <c r="B33" s="7" t="n">
        <v>0.36</v>
      </c>
      <c r="C33" s="7" t="n">
        <v>-6.04</v>
      </c>
      <c r="D33" s="7" t="n">
        <v>1.03</v>
      </c>
      <c r="E33" s="7" t="n">
        <v>-0.75</v>
      </c>
      <c r="F33" s="6" t="n">
        <v>0</v>
      </c>
      <c r="G33" s="7" t="n">
        <v>0.08</v>
      </c>
      <c r="H33" s="7" t="n">
        <v>0.63</v>
      </c>
      <c r="I33" s="7" t="n">
        <v>-0.6</v>
      </c>
      <c r="K33" s="7" t="n">
        <v>-5.4</v>
      </c>
      <c r="L33" s="7" t="n">
        <v>0.11</v>
      </c>
      <c r="M33" s="6" t="n">
        <v>0</v>
      </c>
    </row>
    <row r="34" spans="1:14">
      <c r="A34" s="4" t="s">
        <v>134</v>
      </c>
    </row>
    <row r="35" spans="1:14">
      <c r="A35" s="3" t="s">
        <v>474</v>
      </c>
    </row>
    <row r="36" spans="1:14">
      <c r="A36" s="4" t="s">
        <v>479</v>
      </c>
      <c r="L36" s="5" t="n">
        <v>689000</v>
      </c>
    </row>
    <row r="37" spans="1:14">
      <c r="A37" s="4" t="s">
        <v>480</v>
      </c>
      <c r="L37" s="6" t="n">
        <v>6718</v>
      </c>
      <c r="M37" s="6" t="n">
        <v>16612</v>
      </c>
    </row>
    <row r="38" spans="1:14">
      <c r="A38" s="4" t="s">
        <v>483</v>
      </c>
      <c r="K38" s="5" t="n">
        <v>260000</v>
      </c>
      <c r="L38" s="5" t="n">
        <v>276000</v>
      </c>
    </row>
  </sheetData>
  <mergeCells count="3">
    <mergeCell ref="A1:A2"/>
    <mergeCell ref="B1:J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496</v>
      </c>
      <c r="B1" s="2" t="s">
        <v>1</v>
      </c>
    </row>
    <row r="2" spans="1:5">
      <c r="B2" s="2" t="s">
        <v>2</v>
      </c>
      <c r="C2" s="2" t="s">
        <v>32</v>
      </c>
      <c r="D2" s="2" t="s">
        <v>33</v>
      </c>
      <c r="E2" s="2" t="s">
        <v>497</v>
      </c>
    </row>
    <row r="3" spans="1:5">
      <c r="A3" s="3" t="s">
        <v>498</v>
      </c>
    </row>
    <row r="4" spans="1:5">
      <c r="A4" s="4" t="s">
        <v>78</v>
      </c>
      <c r="B4" s="6" t="n">
        <v>96400</v>
      </c>
      <c r="C4" s="6" t="n">
        <v>59600</v>
      </c>
    </row>
    <row r="5" spans="1:5">
      <c r="A5" s="4" t="s">
        <v>74</v>
      </c>
      <c r="B5" s="5" t="n">
        <v>100000</v>
      </c>
      <c r="C5" s="5" t="n">
        <v>100000</v>
      </c>
    </row>
    <row r="6" spans="1:5">
      <c r="A6" s="4" t="s">
        <v>118</v>
      </c>
      <c r="B6" s="5" t="n">
        <v>674500</v>
      </c>
      <c r="C6" s="5" t="n">
        <v>312700</v>
      </c>
      <c r="D6" s="6" t="n">
        <v>60600</v>
      </c>
    </row>
    <row r="7" spans="1:5">
      <c r="A7" s="4" t="s">
        <v>119</v>
      </c>
      <c r="B7" s="5" t="n">
        <v>637700</v>
      </c>
      <c r="C7" s="5" t="n">
        <v>153100</v>
      </c>
      <c r="D7" s="5" t="n">
        <v>60600</v>
      </c>
    </row>
    <row r="8" spans="1:5">
      <c r="A8" s="4" t="s">
        <v>499</v>
      </c>
      <c r="B8" s="5" t="n">
        <v>196400</v>
      </c>
    </row>
    <row r="9" spans="1:5">
      <c r="A9" s="4" t="s">
        <v>500</v>
      </c>
      <c r="B9" s="5" t="n">
        <v>4759</v>
      </c>
      <c r="C9" s="5" t="n">
        <v>4298</v>
      </c>
    </row>
    <row r="10" spans="1:5">
      <c r="A10" s="4" t="s">
        <v>501</v>
      </c>
      <c r="C10" s="5" t="n">
        <v>2912</v>
      </c>
      <c r="D10" s="6" t="n">
        <v>3251</v>
      </c>
    </row>
    <row r="11" spans="1:5">
      <c r="A11" s="4" t="s">
        <v>502</v>
      </c>
    </row>
    <row r="12" spans="1:5">
      <c r="A12" s="3" t="s">
        <v>498</v>
      </c>
    </row>
    <row r="13" spans="1:5">
      <c r="A13" s="4" t="s">
        <v>503</v>
      </c>
      <c r="D13" s="4" t="s">
        <v>368</v>
      </c>
    </row>
    <row r="14" spans="1:5">
      <c r="A14" s="4" t="s">
        <v>504</v>
      </c>
      <c r="E14" s="6" t="n">
        <v>400000</v>
      </c>
    </row>
    <row r="15" spans="1:5">
      <c r="A15" s="4" t="s">
        <v>505</v>
      </c>
      <c r="C15" s="5" t="n">
        <v>100000</v>
      </c>
    </row>
    <row r="16" spans="1:5">
      <c r="A16" s="4" t="s">
        <v>78</v>
      </c>
      <c r="B16" s="6" t="n">
        <v>96400</v>
      </c>
      <c r="C16" s="5" t="n">
        <v>60</v>
      </c>
    </row>
    <row r="17" spans="1:5">
      <c r="A17" s="4" t="s">
        <v>506</v>
      </c>
      <c r="B17" s="4" t="s">
        <v>507</v>
      </c>
    </row>
    <row r="18" spans="1:5">
      <c r="A18" s="4" t="s">
        <v>508</v>
      </c>
    </row>
    <row r="19" spans="1:5">
      <c r="A19" s="3" t="s">
        <v>498</v>
      </c>
    </row>
    <row r="20" spans="1:5">
      <c r="A20" s="4" t="s">
        <v>504</v>
      </c>
      <c r="C20" s="5" t="n">
        <v>100000</v>
      </c>
    </row>
    <row r="21" spans="1:5">
      <c r="A21" s="4" t="s">
        <v>74</v>
      </c>
      <c r="B21" s="6" t="n">
        <v>100000</v>
      </c>
      <c r="C21" s="5" t="n">
        <v>100</v>
      </c>
    </row>
    <row r="22" spans="1:5">
      <c r="A22" s="4" t="s">
        <v>506</v>
      </c>
      <c r="B22" s="4" t="s">
        <v>509</v>
      </c>
    </row>
    <row r="23" spans="1:5">
      <c r="A23" s="4" t="s">
        <v>510</v>
      </c>
    </row>
    <row r="24" spans="1:5">
      <c r="A24" s="3" t="s">
        <v>498</v>
      </c>
    </row>
    <row r="25" spans="1:5">
      <c r="A25" s="4" t="s">
        <v>504</v>
      </c>
      <c r="C25" s="6" t="n">
        <v>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33</v>
      </c>
    </row>
    <row r="3" spans="1:4">
      <c r="A3" s="4" t="s">
        <v>338</v>
      </c>
      <c r="B3" s="6" t="n">
        <v>313130</v>
      </c>
      <c r="C3" s="6" t="n">
        <v>0</v>
      </c>
      <c r="D3" s="6" t="n">
        <v>11987</v>
      </c>
    </row>
    <row r="4" spans="1:4">
      <c r="A4" s="4" t="s">
        <v>512</v>
      </c>
      <c r="D4" s="5" t="n">
        <v>0</v>
      </c>
    </row>
    <row r="5" spans="1:4">
      <c r="A5" s="4" t="s">
        <v>45</v>
      </c>
      <c r="B5" s="5" t="n">
        <v>5429</v>
      </c>
      <c r="C5" s="6" t="n">
        <v>1790</v>
      </c>
      <c r="D5" s="5" t="n">
        <v>8830</v>
      </c>
    </row>
    <row r="6" spans="1:4">
      <c r="A6" s="4" t="s">
        <v>513</v>
      </c>
      <c r="B6" s="5" t="n">
        <v>5361</v>
      </c>
    </row>
    <row r="7" spans="1:4">
      <c r="A7" s="4" t="s">
        <v>514</v>
      </c>
    </row>
    <row r="8" spans="1:4">
      <c r="A8" s="4" t="s">
        <v>45</v>
      </c>
      <c r="D8" s="5" t="n">
        <v>3216</v>
      </c>
    </row>
    <row r="9" spans="1:4">
      <c r="A9" s="4" t="s">
        <v>515</v>
      </c>
    </row>
    <row r="10" spans="1:4">
      <c r="A10" s="4" t="s">
        <v>45</v>
      </c>
      <c r="D10" s="5" t="n">
        <v>5046</v>
      </c>
    </row>
    <row r="11" spans="1:4">
      <c r="A11" s="4" t="s">
        <v>516</v>
      </c>
    </row>
    <row r="12" spans="1:4">
      <c r="A12" s="4" t="s">
        <v>45</v>
      </c>
      <c r="D12" s="5" t="n">
        <v>568</v>
      </c>
    </row>
    <row r="13" spans="1:4">
      <c r="A13" s="4" t="s">
        <v>517</v>
      </c>
    </row>
    <row r="14" spans="1:4">
      <c r="A14" s="4" t="s">
        <v>338</v>
      </c>
      <c r="D14" s="5" t="n">
        <v>8987</v>
      </c>
    </row>
    <row r="15" spans="1:4">
      <c r="A15" s="4" t="s">
        <v>518</v>
      </c>
    </row>
    <row r="16" spans="1:4">
      <c r="A16" s="4" t="s">
        <v>338</v>
      </c>
      <c r="D16" s="6" t="n">
        <v>3000</v>
      </c>
    </row>
    <row r="17" spans="1:4">
      <c r="A17" s="4" t="s">
        <v>519</v>
      </c>
    </row>
    <row r="18" spans="1:4">
      <c r="A18" s="4" t="s">
        <v>513</v>
      </c>
      <c r="B18" s="5" t="n">
        <v>4424</v>
      </c>
    </row>
    <row r="19" spans="1:4">
      <c r="A19" s="4" t="s">
        <v>520</v>
      </c>
    </row>
    <row r="20" spans="1:4">
      <c r="A20" s="4" t="s">
        <v>513</v>
      </c>
      <c r="B20" s="5" t="n">
        <v>250</v>
      </c>
    </row>
    <row r="21" spans="1:4">
      <c r="A21" s="4" t="s">
        <v>519</v>
      </c>
    </row>
    <row r="22" spans="1:4">
      <c r="A22" s="4" t="s">
        <v>513</v>
      </c>
      <c r="B22" s="6" t="n">
        <v>5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522</v>
      </c>
    </row>
    <row r="4" spans="1:4">
      <c r="A4" s="4" t="s">
        <v>523</v>
      </c>
      <c r="B4" s="6" t="n">
        <v>317872</v>
      </c>
      <c r="C4" s="6" t="n">
        <v>289572</v>
      </c>
    </row>
    <row r="5" spans="1:4">
      <c r="A5" s="4" t="s">
        <v>524</v>
      </c>
      <c r="B5" s="5" t="n">
        <v>-98743</v>
      </c>
      <c r="C5" s="5" t="n">
        <v>-79687</v>
      </c>
    </row>
    <row r="6" spans="1:4">
      <c r="A6" s="4" t="s">
        <v>336</v>
      </c>
      <c r="B6" s="5" t="n">
        <v>219129</v>
      </c>
      <c r="C6" s="5" t="n">
        <v>209885</v>
      </c>
    </row>
    <row r="7" spans="1:4">
      <c r="A7" s="4" t="s">
        <v>525</v>
      </c>
      <c r="B7" s="5" t="n">
        <v>19056</v>
      </c>
      <c r="C7" s="5" t="n">
        <v>12095</v>
      </c>
      <c r="D7" s="6" t="n">
        <v>10477</v>
      </c>
    </row>
    <row r="8" spans="1:4">
      <c r="A8" s="4" t="s">
        <v>526</v>
      </c>
      <c r="B8" s="5" t="n">
        <v>20731</v>
      </c>
    </row>
    <row r="9" spans="1:4">
      <c r="A9" s="4" t="s">
        <v>527</v>
      </c>
      <c r="B9" s="5" t="n">
        <v>19917</v>
      </c>
    </row>
    <row r="10" spans="1:4">
      <c r="A10" s="4" t="s">
        <v>528</v>
      </c>
      <c r="B10" s="5" t="n">
        <v>18098</v>
      </c>
    </row>
    <row r="11" spans="1:4">
      <c r="A11" s="4" t="s">
        <v>529</v>
      </c>
      <c r="B11" s="5" t="n">
        <v>17449</v>
      </c>
    </row>
    <row r="12" spans="1:4">
      <c r="A12" s="4" t="s">
        <v>530</v>
      </c>
      <c r="B12" s="5" t="n">
        <v>14047</v>
      </c>
    </row>
    <row r="13" spans="1:4">
      <c r="A13" s="4" t="s">
        <v>531</v>
      </c>
      <c r="B13" s="5" t="n">
        <v>128887</v>
      </c>
    </row>
    <row r="14" spans="1:4">
      <c r="A14" s="4" t="s">
        <v>532</v>
      </c>
    </row>
    <row r="15" spans="1:4">
      <c r="A15" s="3" t="s">
        <v>522</v>
      </c>
    </row>
    <row r="16" spans="1:4">
      <c r="A16" s="4" t="s">
        <v>523</v>
      </c>
      <c r="B16" s="5" t="n">
        <v>272419</v>
      </c>
      <c r="C16" s="5" t="n">
        <v>270619</v>
      </c>
    </row>
    <row r="17" spans="1:4">
      <c r="A17" s="4" t="s">
        <v>524</v>
      </c>
      <c r="B17" s="5" t="n">
        <v>-89767</v>
      </c>
      <c r="C17" s="5" t="n">
        <v>-77640</v>
      </c>
    </row>
    <row r="18" spans="1:4">
      <c r="A18" s="4" t="s">
        <v>533</v>
      </c>
      <c r="B18" s="6" t="n">
        <v>182652</v>
      </c>
      <c r="C18" s="6" t="n">
        <v>192979</v>
      </c>
    </row>
    <row r="19" spans="1:4">
      <c r="A19" s="4" t="s">
        <v>534</v>
      </c>
    </row>
    <row r="20" spans="1:4">
      <c r="A20" s="3" t="s">
        <v>522</v>
      </c>
    </row>
    <row r="21" spans="1:4">
      <c r="A21" s="4" t="s">
        <v>425</v>
      </c>
      <c r="B21" s="4" t="s">
        <v>359</v>
      </c>
      <c r="C21" s="4" t="s">
        <v>535</v>
      </c>
    </row>
    <row r="22" spans="1:4">
      <c r="A22" s="4" t="s">
        <v>536</v>
      </c>
    </row>
    <row r="23" spans="1:4">
      <c r="A23" s="3" t="s">
        <v>522</v>
      </c>
    </row>
    <row r="24" spans="1:4">
      <c r="A24" s="4" t="s">
        <v>425</v>
      </c>
      <c r="B24" s="4" t="s">
        <v>537</v>
      </c>
      <c r="C24" s="4" t="s">
        <v>538</v>
      </c>
    </row>
    <row r="25" spans="1:4">
      <c r="A25" s="4" t="s">
        <v>539</v>
      </c>
    </row>
    <row r="26" spans="1:4">
      <c r="A26" s="3" t="s">
        <v>522</v>
      </c>
    </row>
    <row r="27" spans="1:4">
      <c r="A27" s="4" t="s">
        <v>523</v>
      </c>
      <c r="B27" s="6" t="n">
        <v>14500</v>
      </c>
    </row>
    <row r="28" spans="1:4">
      <c r="A28" s="4" t="s">
        <v>524</v>
      </c>
      <c r="B28" s="5" t="n">
        <v>-2175</v>
      </c>
    </row>
    <row r="29" spans="1:4">
      <c r="A29" s="4" t="s">
        <v>533</v>
      </c>
      <c r="B29" s="6" t="n">
        <v>12325</v>
      </c>
    </row>
    <row r="30" spans="1:4">
      <c r="A30" s="4" t="s">
        <v>540</v>
      </c>
    </row>
    <row r="31" spans="1:4">
      <c r="A31" s="3" t="s">
        <v>522</v>
      </c>
    </row>
    <row r="32" spans="1:4">
      <c r="A32" s="4" t="s">
        <v>425</v>
      </c>
      <c r="B32" s="4" t="s">
        <v>535</v>
      </c>
    </row>
    <row r="33" spans="1:4">
      <c r="A33" s="4" t="s">
        <v>541</v>
      </c>
    </row>
    <row r="34" spans="1:4">
      <c r="A34" s="3" t="s">
        <v>522</v>
      </c>
    </row>
    <row r="35" spans="1:4">
      <c r="A35" s="4" t="s">
        <v>425</v>
      </c>
      <c r="B35" s="4" t="s">
        <v>535</v>
      </c>
    </row>
    <row r="36" spans="1:4">
      <c r="A36" s="4" t="s">
        <v>542</v>
      </c>
    </row>
    <row r="37" spans="1:4">
      <c r="A37" s="3" t="s">
        <v>522</v>
      </c>
    </row>
    <row r="38" spans="1:4">
      <c r="A38" s="4" t="s">
        <v>523</v>
      </c>
      <c r="B38" s="6" t="n">
        <v>20100</v>
      </c>
      <c r="C38" s="6" t="n">
        <v>12100</v>
      </c>
    </row>
    <row r="39" spans="1:4">
      <c r="A39" s="4" t="s">
        <v>524</v>
      </c>
      <c r="B39" s="5" t="n">
        <v>-4080</v>
      </c>
      <c r="C39" s="5" t="n">
        <v>-1320</v>
      </c>
    </row>
    <row r="40" spans="1:4">
      <c r="A40" s="4" t="s">
        <v>533</v>
      </c>
      <c r="B40" s="6" t="n">
        <v>16020</v>
      </c>
      <c r="C40" s="6" t="n">
        <v>10780</v>
      </c>
    </row>
    <row r="41" spans="1:4">
      <c r="A41" s="4" t="s">
        <v>543</v>
      </c>
    </row>
    <row r="42" spans="1:4">
      <c r="A42" s="3" t="s">
        <v>522</v>
      </c>
    </row>
    <row r="43" spans="1:4">
      <c r="A43" s="4" t="s">
        <v>425</v>
      </c>
      <c r="B43" s="4" t="s">
        <v>363</v>
      </c>
      <c r="C43" s="4" t="s">
        <v>361</v>
      </c>
    </row>
    <row r="44" spans="1:4">
      <c r="A44" s="4" t="s">
        <v>544</v>
      </c>
    </row>
    <row r="45" spans="1:4">
      <c r="A45" s="3" t="s">
        <v>522</v>
      </c>
    </row>
    <row r="46" spans="1:4">
      <c r="A46" s="4" t="s">
        <v>425</v>
      </c>
      <c r="B46" s="4" t="s">
        <v>545</v>
      </c>
      <c r="C46" s="4" t="s">
        <v>546</v>
      </c>
    </row>
    <row r="47" spans="1:4">
      <c r="A47" s="4" t="s">
        <v>547</v>
      </c>
    </row>
    <row r="48" spans="1:4">
      <c r="A48" s="3" t="s">
        <v>522</v>
      </c>
    </row>
    <row r="49" spans="1:4">
      <c r="A49" s="4" t="s">
        <v>523</v>
      </c>
      <c r="B49" s="6" t="n">
        <v>10853</v>
      </c>
      <c r="C49" s="6" t="n">
        <v>6853</v>
      </c>
    </row>
    <row r="50" spans="1:4">
      <c r="A50" s="4" t="s">
        <v>524</v>
      </c>
      <c r="B50" s="5" t="n">
        <v>-2721</v>
      </c>
      <c r="C50" s="5" t="n">
        <v>-727</v>
      </c>
    </row>
    <row r="51" spans="1:4">
      <c r="A51" s="4" t="s">
        <v>533</v>
      </c>
      <c r="B51" s="6" t="n">
        <v>8132</v>
      </c>
      <c r="C51" s="6" t="n">
        <v>6126</v>
      </c>
    </row>
    <row r="52" spans="1:4">
      <c r="A52" s="4" t="s">
        <v>548</v>
      </c>
    </row>
    <row r="53" spans="1:4">
      <c r="A53" s="3" t="s">
        <v>522</v>
      </c>
    </row>
    <row r="54" spans="1:4">
      <c r="A54" s="4" t="s">
        <v>425</v>
      </c>
      <c r="B54" s="4" t="s">
        <v>359</v>
      </c>
      <c r="C54" s="4" t="s">
        <v>359</v>
      </c>
    </row>
    <row r="55" spans="1:4">
      <c r="A55" s="4" t="s">
        <v>549</v>
      </c>
    </row>
    <row r="56" spans="1:4">
      <c r="A56" s="3" t="s">
        <v>522</v>
      </c>
    </row>
    <row r="57" spans="1:4">
      <c r="A57" s="4" t="s">
        <v>425</v>
      </c>
      <c r="B57" s="4" t="s">
        <v>546</v>
      </c>
      <c r="C57" s="4" t="s">
        <v>4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551</v>
      </c>
    </row>
    <row r="4" spans="1:4">
      <c r="A4" s="4" t="s">
        <v>331</v>
      </c>
      <c r="B4" s="6" t="n">
        <v>-313130</v>
      </c>
    </row>
    <row r="5" spans="1:4">
      <c r="A5" s="4" t="s">
        <v>68</v>
      </c>
      <c r="B5" s="5" t="n">
        <v>49282</v>
      </c>
      <c r="C5" s="6" t="n">
        <v>329467</v>
      </c>
      <c r="D5" s="6" t="n">
        <v>280911</v>
      </c>
    </row>
    <row r="6" spans="1:4">
      <c r="A6" s="4" t="s">
        <v>382</v>
      </c>
      <c r="C6" s="5" t="n">
        <v>48556</v>
      </c>
    </row>
    <row r="7" spans="1:4">
      <c r="A7" s="4" t="s">
        <v>398</v>
      </c>
      <c r="B7" s="5" t="n">
        <v>1163</v>
      </c>
    </row>
    <row r="8" spans="1:4">
      <c r="A8" s="4" t="s">
        <v>552</v>
      </c>
      <c r="B8" s="5" t="n">
        <v>80629</v>
      </c>
    </row>
    <row r="9" spans="1:4">
      <c r="A9" s="4" t="s">
        <v>438</v>
      </c>
    </row>
    <row r="10" spans="1:4">
      <c r="A10" s="3" t="s">
        <v>551</v>
      </c>
    </row>
    <row r="11" spans="1:4">
      <c r="A11" s="4" t="s">
        <v>382</v>
      </c>
      <c r="B11" s="5" t="n">
        <v>31782</v>
      </c>
    </row>
    <row r="12" spans="1:4">
      <c r="A12" s="4" t="s">
        <v>350</v>
      </c>
    </row>
    <row r="13" spans="1:4">
      <c r="A13" s="3" t="s">
        <v>551</v>
      </c>
    </row>
    <row r="14" spans="1:4">
      <c r="A14" s="4" t="s">
        <v>68</v>
      </c>
      <c r="B14" s="5" t="n">
        <v>49282</v>
      </c>
      <c r="C14" s="5" t="n">
        <v>48118</v>
      </c>
    </row>
    <row r="15" spans="1:4">
      <c r="A15" s="4" t="s">
        <v>382</v>
      </c>
      <c r="C15" s="5" t="n">
        <v>49282</v>
      </c>
    </row>
    <row r="16" spans="1:4">
      <c r="A16" s="4" t="s">
        <v>398</v>
      </c>
      <c r="B16" s="5" t="n">
        <v>1163</v>
      </c>
    </row>
    <row r="17" spans="1:4">
      <c r="A17" s="4" t="s">
        <v>346</v>
      </c>
    </row>
    <row r="18" spans="1:4">
      <c r="A18" s="3" t="s">
        <v>551</v>
      </c>
    </row>
    <row r="19" spans="1:4">
      <c r="A19" s="4" t="s">
        <v>331</v>
      </c>
      <c r="B19" s="5" t="n">
        <v>-313100</v>
      </c>
    </row>
    <row r="20" spans="1:4">
      <c r="A20" s="4" t="s">
        <v>68</v>
      </c>
      <c r="B20" s="6" t="n">
        <v>0</v>
      </c>
      <c r="C20" s="6" t="n">
        <v>2813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3</v>
      </c>
      <c r="B1" s="2" t="s">
        <v>444</v>
      </c>
      <c r="C1" s="2" t="s">
        <v>554</v>
      </c>
      <c r="D1" s="2" t="s">
        <v>1</v>
      </c>
    </row>
    <row r="2" spans="1:5">
      <c r="B2" s="2" t="s">
        <v>555</v>
      </c>
      <c r="C2" s="2" t="s">
        <v>33</v>
      </c>
      <c r="D2" s="2" t="s">
        <v>2</v>
      </c>
      <c r="E2" s="2" t="s">
        <v>32</v>
      </c>
    </row>
    <row r="3" spans="1:5">
      <c r="A3" s="4" t="s">
        <v>556</v>
      </c>
      <c r="C3" s="6" t="n">
        <v>22673</v>
      </c>
      <c r="D3" s="6" t="n">
        <v>25936</v>
      </c>
      <c r="E3" s="6" t="n">
        <v>29173</v>
      </c>
    </row>
    <row r="4" spans="1:5">
      <c r="A4" s="4" t="s">
        <v>557</v>
      </c>
      <c r="B4" s="6" t="n">
        <v>13321</v>
      </c>
    </row>
    <row r="5" spans="1:5">
      <c r="A5" s="4" t="s">
        <v>558</v>
      </c>
      <c r="D5" s="6" t="n">
        <v>7759</v>
      </c>
      <c r="E5" s="6" t="n">
        <v>8041</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560</v>
      </c>
      <c r="C1" s="2" t="s">
        <v>1</v>
      </c>
    </row>
    <row r="2" spans="1:5">
      <c r="B2" s="2" t="s">
        <v>32</v>
      </c>
      <c r="C2" s="2" t="s">
        <v>2</v>
      </c>
      <c r="D2" s="2" t="s">
        <v>32</v>
      </c>
      <c r="E2" s="2" t="s">
        <v>33</v>
      </c>
    </row>
    <row r="3" spans="1:5">
      <c r="A3" s="3" t="s">
        <v>561</v>
      </c>
    </row>
    <row r="4" spans="1:5">
      <c r="A4" s="4" t="s">
        <v>562</v>
      </c>
      <c r="D4" s="6" t="n">
        <v>7376</v>
      </c>
      <c r="E4" s="6" t="n">
        <v>5009</v>
      </c>
    </row>
    <row r="5" spans="1:5">
      <c r="A5" s="4" t="s">
        <v>563</v>
      </c>
      <c r="D5" s="5" t="n">
        <v>339</v>
      </c>
      <c r="E5" s="5" t="n">
        <v>574</v>
      </c>
    </row>
    <row r="6" spans="1:5">
      <c r="A6" s="4" t="s">
        <v>564</v>
      </c>
      <c r="D6" s="6" t="n">
        <v>92956</v>
      </c>
      <c r="E6" s="6" t="n">
        <v>57981</v>
      </c>
    </row>
    <row r="7" spans="1:5">
      <c r="A7" s="4" t="s">
        <v>565</v>
      </c>
      <c r="B7" s="6" t="n">
        <v>230</v>
      </c>
      <c r="C7" s="6" t="n">
        <v>138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v>
      </c>
      <c r="B1" s="2" t="s">
        <v>1</v>
      </c>
    </row>
    <row r="2" spans="1:4">
      <c r="B2" s="2" t="s">
        <v>100</v>
      </c>
      <c r="C2" s="2" t="s">
        <v>101</v>
      </c>
      <c r="D2" s="2" t="s">
        <v>102</v>
      </c>
    </row>
    <row r="3" spans="1:4">
      <c r="A3" s="3" t="s">
        <v>103</v>
      </c>
    </row>
    <row r="4" spans="1:4">
      <c r="A4" s="4" t="s">
        <v>51</v>
      </c>
      <c r="B4" s="6" t="n">
        <v>-252566</v>
      </c>
      <c r="C4" s="6" t="n">
        <v>5361</v>
      </c>
      <c r="D4" s="6" t="n">
        <v>84</v>
      </c>
    </row>
    <row r="5" spans="1:4">
      <c r="A5" s="3" t="s">
        <v>104</v>
      </c>
    </row>
    <row r="6" spans="1:4">
      <c r="A6" s="4" t="s">
        <v>43</v>
      </c>
      <c r="B6" s="5" t="n">
        <v>65586</v>
      </c>
      <c r="C6" s="5" t="n">
        <v>53318</v>
      </c>
      <c r="D6" s="5" t="n">
        <v>52690</v>
      </c>
    </row>
    <row r="7" spans="1:4">
      <c r="A7" s="4" t="s">
        <v>105</v>
      </c>
      <c r="B7" s="5" t="n">
        <v>1502</v>
      </c>
      <c r="C7" s="5" t="n">
        <v>792</v>
      </c>
      <c r="D7" s="5" t="n">
        <v>488</v>
      </c>
    </row>
    <row r="8" spans="1:4">
      <c r="A8" s="4" t="s">
        <v>44</v>
      </c>
      <c r="B8" s="5" t="n">
        <v>313130</v>
      </c>
      <c r="C8" s="5" t="n">
        <v>0</v>
      </c>
      <c r="D8" s="5" t="n">
        <v>11987</v>
      </c>
    </row>
    <row r="9" spans="1:4">
      <c r="A9" s="4" t="s">
        <v>106</v>
      </c>
      <c r="B9" s="5" t="n">
        <v>-14765</v>
      </c>
      <c r="C9" s="5" t="n">
        <v>-11961</v>
      </c>
      <c r="D9" s="5" t="n">
        <v>-11868</v>
      </c>
    </row>
    <row r="10" spans="1:4">
      <c r="A10" s="4" t="s">
        <v>107</v>
      </c>
      <c r="B10" s="5" t="n">
        <v>8459</v>
      </c>
      <c r="C10" s="5" t="n">
        <v>9366</v>
      </c>
      <c r="D10" s="5" t="n">
        <v>6670</v>
      </c>
    </row>
    <row r="11" spans="1:4">
      <c r="A11" s="4" t="s">
        <v>108</v>
      </c>
      <c r="B11" s="5" t="n">
        <v>-36823</v>
      </c>
      <c r="C11" s="5" t="n">
        <v>14235</v>
      </c>
      <c r="D11" s="5" t="n">
        <v>5892</v>
      </c>
    </row>
    <row r="12" spans="1:4">
      <c r="A12" s="4" t="s">
        <v>109</v>
      </c>
      <c r="B12" s="5" t="n">
        <v>-24481</v>
      </c>
      <c r="C12" s="5" t="n">
        <v>-3125</v>
      </c>
      <c r="D12" s="5" t="n">
        <v>17140</v>
      </c>
    </row>
    <row r="13" spans="1:4">
      <c r="A13" s="4" t="s">
        <v>110</v>
      </c>
      <c r="B13" s="5" t="n">
        <v>60042</v>
      </c>
      <c r="C13" s="5" t="n">
        <v>67986</v>
      </c>
      <c r="D13" s="5" t="n">
        <v>83083</v>
      </c>
    </row>
    <row r="14" spans="1:4">
      <c r="A14" s="3" t="s">
        <v>111</v>
      </c>
    </row>
    <row r="15" spans="1:4">
      <c r="A15" s="4" t="s">
        <v>112</v>
      </c>
      <c r="B15" s="5" t="n">
        <v>-42809</v>
      </c>
      <c r="C15" s="5" t="n">
        <v>-34670</v>
      </c>
      <c r="D15" s="5" t="n">
        <v>-50790</v>
      </c>
    </row>
    <row r="16" spans="1:4">
      <c r="A16" s="4" t="s">
        <v>113</v>
      </c>
      <c r="B16" s="5" t="n">
        <v>-58259</v>
      </c>
      <c r="C16" s="5" t="n">
        <v>-186720</v>
      </c>
      <c r="D16" s="5" t="n">
        <v>-17843</v>
      </c>
    </row>
    <row r="17" spans="1:4">
      <c r="A17" s="4" t="s">
        <v>114</v>
      </c>
      <c r="B17" s="5" t="n">
        <v>1036</v>
      </c>
      <c r="C17" s="5" t="n">
        <v>-3048</v>
      </c>
      <c r="D17" s="5" t="n">
        <v>-111</v>
      </c>
    </row>
    <row r="18" spans="1:4">
      <c r="A18" s="4" t="s">
        <v>115</v>
      </c>
      <c r="B18" s="5" t="n">
        <v>-100032</v>
      </c>
      <c r="C18" s="5" t="n">
        <v>-224438</v>
      </c>
      <c r="D18" s="5" t="n">
        <v>-68744</v>
      </c>
    </row>
    <row r="19" spans="1:4">
      <c r="A19" s="3" t="s">
        <v>116</v>
      </c>
    </row>
    <row r="20" spans="1:4">
      <c r="A20" s="4" t="s">
        <v>117</v>
      </c>
      <c r="B20" s="5" t="n">
        <v>0</v>
      </c>
      <c r="C20" s="5" t="n">
        <v>0</v>
      </c>
      <c r="D20" s="5" t="n">
        <v>6423</v>
      </c>
    </row>
    <row r="21" spans="1:4">
      <c r="A21" s="4" t="s">
        <v>118</v>
      </c>
      <c r="B21" s="5" t="n">
        <v>674500</v>
      </c>
      <c r="C21" s="5" t="n">
        <v>312700</v>
      </c>
      <c r="D21" s="5" t="n">
        <v>60600</v>
      </c>
    </row>
    <row r="22" spans="1:4">
      <c r="A22" s="4" t="s">
        <v>119</v>
      </c>
      <c r="B22" s="5" t="n">
        <v>-637700</v>
      </c>
      <c r="C22" s="5" t="n">
        <v>-153100</v>
      </c>
      <c r="D22" s="5" t="n">
        <v>-60600</v>
      </c>
    </row>
    <row r="23" spans="1:4">
      <c r="A23" s="4" t="s">
        <v>120</v>
      </c>
      <c r="B23" s="5" t="n">
        <v>0</v>
      </c>
      <c r="C23" s="5" t="n">
        <v>-2912</v>
      </c>
      <c r="D23" s="5" t="n">
        <v>-3251</v>
      </c>
    </row>
    <row r="24" spans="1:4">
      <c r="A24" s="4" t="s">
        <v>121</v>
      </c>
      <c r="B24" s="5" t="n">
        <v>-1638</v>
      </c>
      <c r="C24" s="5" t="n">
        <v>-9405</v>
      </c>
      <c r="D24" s="5" t="n">
        <v>-18615</v>
      </c>
    </row>
    <row r="25" spans="1:4">
      <c r="A25" s="4" t="s">
        <v>122</v>
      </c>
      <c r="B25" s="5" t="n">
        <v>35162</v>
      </c>
      <c r="C25" s="5" t="n">
        <v>147283</v>
      </c>
      <c r="D25" s="5" t="n">
        <v>-28289</v>
      </c>
    </row>
    <row r="26" spans="1:4">
      <c r="A26" s="4" t="s">
        <v>123</v>
      </c>
      <c r="B26" s="5" t="n">
        <v>-4828</v>
      </c>
      <c r="C26" s="5" t="n">
        <v>-9169</v>
      </c>
      <c r="D26" s="5" t="n">
        <v>-13950</v>
      </c>
    </row>
    <row r="27" spans="1:4">
      <c r="A27" s="4" t="s">
        <v>124</v>
      </c>
      <c r="B27" s="5" t="n">
        <v>16869</v>
      </c>
      <c r="C27" s="5" t="n">
        <v>21697</v>
      </c>
      <c r="D27" s="5" t="n">
        <v>30866</v>
      </c>
    </row>
    <row r="28" spans="1:4">
      <c r="A28" s="3" t="s">
        <v>125</v>
      </c>
    </row>
    <row r="29" spans="1:4">
      <c r="A29" s="4" t="s">
        <v>61</v>
      </c>
      <c r="B29" s="5" t="n">
        <v>-13670</v>
      </c>
      <c r="C29" s="5" t="n">
        <v>-6407</v>
      </c>
      <c r="D29" s="5" t="n">
        <v>25732</v>
      </c>
    </row>
    <row r="30" spans="1:4">
      <c r="A30" s="4" t="s">
        <v>126</v>
      </c>
      <c r="B30" s="5" t="n">
        <v>-12105</v>
      </c>
      <c r="C30" s="5" t="n">
        <v>6197</v>
      </c>
      <c r="D30" s="5" t="n">
        <v>-15323</v>
      </c>
    </row>
    <row r="31" spans="1:4">
      <c r="A31" s="4" t="s">
        <v>63</v>
      </c>
      <c r="B31" s="5" t="n">
        <v>5047</v>
      </c>
      <c r="C31" s="5" t="n">
        <v>-4150</v>
      </c>
      <c r="D31" s="5" t="n">
        <v>-210</v>
      </c>
    </row>
    <row r="32" spans="1:4">
      <c r="A32" s="4" t="s">
        <v>64</v>
      </c>
      <c r="B32" s="5" t="n">
        <v>-38</v>
      </c>
      <c r="C32" s="5" t="n">
        <v>-2093</v>
      </c>
      <c r="D32" s="5" t="n">
        <v>-2206</v>
      </c>
    </row>
    <row r="33" spans="1:4">
      <c r="A33" s="4" t="s">
        <v>127</v>
      </c>
      <c r="B33" s="5" t="n">
        <v>-3715</v>
      </c>
      <c r="C33" s="5" t="n">
        <v>3328</v>
      </c>
      <c r="D33" s="5" t="n">
        <v>9147</v>
      </c>
    </row>
    <row r="34" spans="1:4">
      <c r="A34" s="4" t="s">
        <v>109</v>
      </c>
      <c r="B34" s="5" t="n">
        <v>-24481</v>
      </c>
      <c r="C34" s="5" t="n">
        <v>-3125</v>
      </c>
      <c r="D34" s="5" t="n">
        <v>17140</v>
      </c>
    </row>
    <row r="35" spans="1:4">
      <c r="A35" s="3" t="s">
        <v>128</v>
      </c>
    </row>
    <row r="36" spans="1:4">
      <c r="A36" s="4" t="s">
        <v>129</v>
      </c>
      <c r="B36" s="5" t="n">
        <v>8035</v>
      </c>
      <c r="C36" s="5" t="n">
        <v>2082</v>
      </c>
      <c r="D36" s="5" t="n">
        <v>1145</v>
      </c>
    </row>
    <row r="37" spans="1:4">
      <c r="A37" s="4" t="s">
        <v>130</v>
      </c>
      <c r="B37" s="6" t="n">
        <v>25549</v>
      </c>
      <c r="C37" s="6" t="n">
        <v>1473</v>
      </c>
      <c r="D37" s="6" t="n">
        <v>13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567</v>
      </c>
    </row>
    <row r="4" spans="1:4">
      <c r="A4" s="4" t="s">
        <v>568</v>
      </c>
      <c r="B4" s="6" t="n">
        <v>7196</v>
      </c>
      <c r="C4" s="6" t="n">
        <v>4828</v>
      </c>
      <c r="D4" s="6" t="n">
        <v>43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569</v>
      </c>
      <c r="B1" s="2" t="s">
        <v>444</v>
      </c>
      <c r="C1" s="2" t="s">
        <v>1</v>
      </c>
    </row>
    <row r="2" spans="1:6">
      <c r="B2" s="2" t="s">
        <v>472</v>
      </c>
      <c r="C2" s="2" t="s">
        <v>2</v>
      </c>
      <c r="D2" s="2" t="s">
        <v>32</v>
      </c>
      <c r="E2" s="2" t="s">
        <v>33</v>
      </c>
      <c r="F2" s="2" t="s">
        <v>570</v>
      </c>
    </row>
    <row r="3" spans="1:6">
      <c r="A3" s="3" t="s">
        <v>571</v>
      </c>
    </row>
    <row r="4" spans="1:6">
      <c r="A4" s="4" t="s">
        <v>476</v>
      </c>
      <c r="B4" s="5" t="n">
        <v>2409345</v>
      </c>
      <c r="D4" s="5" t="n">
        <v>4000000</v>
      </c>
      <c r="E4" s="5" t="n">
        <v>2409345</v>
      </c>
    </row>
    <row r="5" spans="1:6">
      <c r="A5" s="4" t="s">
        <v>477</v>
      </c>
      <c r="D5" s="5" t="n">
        <v>6409345</v>
      </c>
    </row>
    <row r="6" spans="1:6">
      <c r="A6" s="4" t="s">
        <v>572</v>
      </c>
      <c r="C6" s="6" t="n">
        <v>8459</v>
      </c>
      <c r="D6" s="6" t="n">
        <v>9366</v>
      </c>
      <c r="E6" s="6" t="n">
        <v>6670</v>
      </c>
    </row>
    <row r="7" spans="1:6">
      <c r="A7" s="4" t="s">
        <v>573</v>
      </c>
      <c r="C7" s="6" t="n">
        <v>12284</v>
      </c>
    </row>
    <row r="8" spans="1:6">
      <c r="A8" s="4" t="s">
        <v>574</v>
      </c>
      <c r="C8" s="4" t="s">
        <v>575</v>
      </c>
    </row>
    <row r="9" spans="1:6">
      <c r="A9" s="4" t="s">
        <v>576</v>
      </c>
    </row>
    <row r="10" spans="1:6">
      <c r="A10" s="3" t="s">
        <v>571</v>
      </c>
    </row>
    <row r="11" spans="1:6">
      <c r="A11" s="4" t="s">
        <v>577</v>
      </c>
      <c r="C11" s="5" t="n">
        <v>0</v>
      </c>
      <c r="D11" s="5" t="n">
        <v>406078</v>
      </c>
      <c r="E11" s="5" t="n">
        <v>0</v>
      </c>
    </row>
    <row r="12" spans="1:6">
      <c r="A12" s="4" t="s">
        <v>578</v>
      </c>
      <c r="C12" s="5" t="n">
        <v>285936</v>
      </c>
      <c r="D12" s="5" t="n">
        <v>406078</v>
      </c>
      <c r="E12" s="5" t="n">
        <v>0</v>
      </c>
      <c r="F12" s="5" t="n">
        <v>0</v>
      </c>
    </row>
    <row r="13" spans="1:6">
      <c r="A13" s="4" t="s">
        <v>579</v>
      </c>
      <c r="C13" s="5" t="n">
        <v>0</v>
      </c>
      <c r="D13" s="5" t="n">
        <v>0</v>
      </c>
      <c r="E13" s="5" t="n">
        <v>0</v>
      </c>
    </row>
    <row r="14" spans="1:6">
      <c r="A14" s="4" t="s">
        <v>580</v>
      </c>
      <c r="C14" s="5" t="n">
        <v>-120142</v>
      </c>
      <c r="D14" s="5" t="n">
        <v>0</v>
      </c>
      <c r="E14" s="5" t="n">
        <v>0</v>
      </c>
    </row>
    <row r="15" spans="1:6">
      <c r="A15" s="4" t="s">
        <v>581</v>
      </c>
      <c r="C15" s="7" t="n">
        <v>9.52</v>
      </c>
      <c r="D15" s="7" t="n">
        <v>9.52</v>
      </c>
      <c r="E15" s="6" t="n">
        <v>0</v>
      </c>
      <c r="F15" s="6" t="n">
        <v>0</v>
      </c>
    </row>
    <row r="16" spans="1:6">
      <c r="A16" s="4" t="s">
        <v>582</v>
      </c>
      <c r="C16" s="5" t="n">
        <v>0</v>
      </c>
      <c r="D16" s="8" t="n">
        <v>9.52</v>
      </c>
      <c r="E16" s="5" t="n">
        <v>0</v>
      </c>
    </row>
    <row r="17" spans="1:6">
      <c r="A17" s="4" t="s">
        <v>583</v>
      </c>
      <c r="C17" s="5" t="n">
        <v>0</v>
      </c>
      <c r="D17" s="5" t="n">
        <v>0</v>
      </c>
      <c r="E17" s="5" t="n">
        <v>0</v>
      </c>
    </row>
    <row r="18" spans="1:6">
      <c r="A18" s="4" t="s">
        <v>584</v>
      </c>
      <c r="C18" s="7" t="n">
        <v>9.52</v>
      </c>
      <c r="D18" s="6" t="n">
        <v>0</v>
      </c>
      <c r="E18" s="6" t="n">
        <v>0</v>
      </c>
    </row>
    <row r="19" spans="1:6">
      <c r="A19" s="4" t="s">
        <v>572</v>
      </c>
      <c r="C19" s="6" t="n">
        <v>-218</v>
      </c>
      <c r="D19" s="6" t="n">
        <v>655</v>
      </c>
      <c r="E19" s="6" t="n">
        <v>0</v>
      </c>
    </row>
    <row r="20" spans="1:6">
      <c r="A20" s="4" t="s">
        <v>585</v>
      </c>
    </row>
    <row r="21" spans="1:6">
      <c r="A21" s="3" t="s">
        <v>571</v>
      </c>
    </row>
    <row r="22" spans="1:6">
      <c r="A22" s="4" t="s">
        <v>577</v>
      </c>
      <c r="C22" s="5" t="n">
        <v>537756</v>
      </c>
      <c r="D22" s="5" t="n">
        <v>0</v>
      </c>
      <c r="E22" s="5" t="n">
        <v>0</v>
      </c>
    </row>
    <row r="23" spans="1:6">
      <c r="A23" s="4" t="s">
        <v>578</v>
      </c>
      <c r="C23" s="5" t="n">
        <v>537756</v>
      </c>
      <c r="D23" s="5" t="n">
        <v>0</v>
      </c>
      <c r="E23" s="5" t="n">
        <v>0</v>
      </c>
      <c r="F23" s="5" t="n">
        <v>0</v>
      </c>
    </row>
    <row r="24" spans="1:6">
      <c r="A24" s="4" t="s">
        <v>579</v>
      </c>
      <c r="C24" s="5" t="n">
        <v>0</v>
      </c>
      <c r="D24" s="5" t="n">
        <v>0</v>
      </c>
      <c r="E24" s="5" t="n">
        <v>0</v>
      </c>
    </row>
    <row r="25" spans="1:6">
      <c r="A25" s="4" t="s">
        <v>580</v>
      </c>
      <c r="C25" s="5" t="n">
        <v>0</v>
      </c>
      <c r="D25" s="5" t="n">
        <v>0</v>
      </c>
      <c r="E25" s="5" t="n">
        <v>0</v>
      </c>
    </row>
    <row r="26" spans="1:6">
      <c r="A26" s="4" t="s">
        <v>581</v>
      </c>
      <c r="C26" s="7" t="n">
        <v>7.9</v>
      </c>
      <c r="D26" s="6" t="n">
        <v>0</v>
      </c>
      <c r="E26" s="6" t="n">
        <v>0</v>
      </c>
      <c r="F26" s="6" t="n">
        <v>0</v>
      </c>
    </row>
    <row r="27" spans="1:6">
      <c r="A27" s="4" t="s">
        <v>582</v>
      </c>
      <c r="C27" s="8" t="n">
        <v>7.9</v>
      </c>
      <c r="D27" s="5" t="n">
        <v>0</v>
      </c>
      <c r="E27" s="5" t="n">
        <v>0</v>
      </c>
    </row>
    <row r="28" spans="1:6">
      <c r="A28" s="4" t="s">
        <v>583</v>
      </c>
      <c r="C28" s="5" t="n">
        <v>0</v>
      </c>
      <c r="D28" s="5" t="n">
        <v>0</v>
      </c>
      <c r="E28" s="5" t="n">
        <v>0</v>
      </c>
    </row>
    <row r="29" spans="1:6">
      <c r="A29" s="4" t="s">
        <v>584</v>
      </c>
      <c r="C29" s="6" t="n">
        <v>0</v>
      </c>
      <c r="D29" s="6" t="n">
        <v>0</v>
      </c>
      <c r="E29" s="6" t="n">
        <v>0</v>
      </c>
    </row>
    <row r="30" spans="1:6">
      <c r="A30" s="4" t="s">
        <v>572</v>
      </c>
      <c r="C30" s="6" t="n">
        <v>187</v>
      </c>
      <c r="D30" s="6" t="n">
        <v>0</v>
      </c>
      <c r="E30" s="6" t="n">
        <v>0</v>
      </c>
    </row>
    <row r="31" spans="1:6">
      <c r="A31" s="4" t="s">
        <v>586</v>
      </c>
    </row>
    <row r="32" spans="1:6">
      <c r="A32" s="3" t="s">
        <v>571</v>
      </c>
    </row>
    <row r="33" spans="1:6">
      <c r="A33" s="4" t="s">
        <v>577</v>
      </c>
      <c r="C33" s="5" t="n">
        <v>19704</v>
      </c>
      <c r="D33" s="5" t="n">
        <v>12371</v>
      </c>
      <c r="E33" s="5" t="n">
        <v>73352</v>
      </c>
    </row>
    <row r="34" spans="1:6">
      <c r="A34" s="4" t="s">
        <v>578</v>
      </c>
      <c r="C34" s="5" t="n">
        <v>19704</v>
      </c>
      <c r="D34" s="5" t="n">
        <v>12371</v>
      </c>
      <c r="E34" s="5" t="n">
        <v>46080</v>
      </c>
      <c r="F34" s="5" t="n">
        <v>0</v>
      </c>
    </row>
    <row r="35" spans="1:6">
      <c r="A35" s="4" t="s">
        <v>579</v>
      </c>
      <c r="C35" s="5" t="n">
        <v>-12371</v>
      </c>
      <c r="D35" s="5" t="n">
        <v>-46080</v>
      </c>
      <c r="E35" s="5" t="n">
        <v>-27272</v>
      </c>
    </row>
    <row r="36" spans="1:6">
      <c r="A36" s="4" t="s">
        <v>580</v>
      </c>
      <c r="C36" s="5" t="n">
        <v>0</v>
      </c>
      <c r="D36" s="5" t="n">
        <v>0</v>
      </c>
      <c r="E36" s="5" t="n">
        <v>0</v>
      </c>
    </row>
    <row r="37" spans="1:6">
      <c r="A37" s="4" t="s">
        <v>581</v>
      </c>
      <c r="C37" s="7" t="n">
        <v>6.09</v>
      </c>
      <c r="D37" s="7" t="n">
        <v>9.699999999999999</v>
      </c>
      <c r="E37" s="7" t="n">
        <v>13.02</v>
      </c>
      <c r="F37" s="6" t="n">
        <v>0</v>
      </c>
    </row>
    <row r="38" spans="1:6">
      <c r="A38" s="4" t="s">
        <v>582</v>
      </c>
      <c r="C38" s="8" t="n">
        <v>6.09</v>
      </c>
      <c r="D38" s="8" t="n">
        <v>9.699999999999999</v>
      </c>
      <c r="E38" s="8" t="n">
        <v>13.08</v>
      </c>
    </row>
    <row r="39" spans="1:6">
      <c r="A39" s="4" t="s">
        <v>583</v>
      </c>
      <c r="C39" s="8" t="n">
        <v>9.699999999999999</v>
      </c>
      <c r="D39" s="8" t="n">
        <v>13.02</v>
      </c>
      <c r="E39" s="8" t="n">
        <v>13.19</v>
      </c>
    </row>
    <row r="40" spans="1:6">
      <c r="A40" s="4" t="s">
        <v>584</v>
      </c>
      <c r="C40" s="6" t="n">
        <v>0</v>
      </c>
      <c r="D40" s="6" t="n">
        <v>0</v>
      </c>
      <c r="E40" s="6" t="n">
        <v>0</v>
      </c>
    </row>
    <row r="41" spans="1:6">
      <c r="A41" s="4" t="s">
        <v>587</v>
      </c>
      <c r="C41" s="6" t="n">
        <v>1080</v>
      </c>
    </row>
    <row r="42" spans="1:6">
      <c r="A42" s="4" t="s">
        <v>572</v>
      </c>
      <c r="C42" s="6" t="n">
        <v>120</v>
      </c>
      <c r="D42" s="6" t="n">
        <v>280</v>
      </c>
      <c r="E42" s="6" t="n">
        <v>840</v>
      </c>
    </row>
    <row r="43" spans="1:6">
      <c r="A43" s="4" t="s">
        <v>588</v>
      </c>
    </row>
    <row r="44" spans="1:6">
      <c r="A44" s="3" t="s">
        <v>571</v>
      </c>
    </row>
    <row r="45" spans="1:6">
      <c r="A45" s="4" t="s">
        <v>577</v>
      </c>
      <c r="C45" s="5" t="n">
        <v>1640926</v>
      </c>
      <c r="D45" s="5" t="n">
        <v>1207070</v>
      </c>
      <c r="E45" s="5" t="n">
        <v>1681552</v>
      </c>
    </row>
    <row r="46" spans="1:6">
      <c r="A46" s="4" t="s">
        <v>578</v>
      </c>
      <c r="C46" s="5" t="n">
        <v>2320124</v>
      </c>
      <c r="D46" s="5" t="n">
        <v>1731623</v>
      </c>
      <c r="E46" s="5" t="n">
        <v>1241467</v>
      </c>
      <c r="F46" s="5" t="n">
        <v>0</v>
      </c>
    </row>
    <row r="47" spans="1:6">
      <c r="A47" s="4" t="s">
        <v>579</v>
      </c>
      <c r="C47" s="5" t="n">
        <v>-697370</v>
      </c>
      <c r="D47" s="5" t="n">
        <v>-680489</v>
      </c>
      <c r="E47" s="5" t="n">
        <v>-431106</v>
      </c>
    </row>
    <row r="48" spans="1:6">
      <c r="A48" s="4" t="s">
        <v>580</v>
      </c>
      <c r="C48" s="5" t="n">
        <v>-355055</v>
      </c>
      <c r="D48" s="5" t="n">
        <v>-36425</v>
      </c>
      <c r="E48" s="5" t="n">
        <v>-8979</v>
      </c>
    </row>
    <row r="49" spans="1:6">
      <c r="A49" s="4" t="s">
        <v>581</v>
      </c>
      <c r="C49" s="7" t="n">
        <v>7.47</v>
      </c>
      <c r="D49" s="7" t="n">
        <v>10.7</v>
      </c>
      <c r="E49" s="7" t="n">
        <v>11.1</v>
      </c>
      <c r="F49" s="6" t="n">
        <v>0</v>
      </c>
    </row>
    <row r="50" spans="1:6">
      <c r="A50" s="4" t="s">
        <v>582</v>
      </c>
      <c r="C50" s="8" t="n">
        <v>5.88</v>
      </c>
      <c r="D50" s="8" t="n">
        <v>9.699999999999999</v>
      </c>
      <c r="E50" s="8" t="n">
        <v>10.12</v>
      </c>
    </row>
    <row r="51" spans="1:6">
      <c r="A51" s="4" t="s">
        <v>583</v>
      </c>
      <c r="C51" s="8" t="n">
        <v>10.93</v>
      </c>
      <c r="D51" s="8" t="n">
        <v>9.720000000000001</v>
      </c>
      <c r="E51" s="8" t="n">
        <v>7.29</v>
      </c>
    </row>
    <row r="52" spans="1:6">
      <c r="A52" s="4" t="s">
        <v>584</v>
      </c>
      <c r="C52" s="7" t="n">
        <v>9.039999999999999</v>
      </c>
      <c r="D52" s="7" t="n">
        <v>9.69</v>
      </c>
      <c r="E52" s="7" t="n">
        <v>9.92</v>
      </c>
    </row>
    <row r="53" spans="1:6">
      <c r="A53" s="4" t="s">
        <v>587</v>
      </c>
      <c r="C53" s="6" t="n">
        <v>17384</v>
      </c>
    </row>
    <row r="54" spans="1:6">
      <c r="A54" s="4" t="s">
        <v>572</v>
      </c>
      <c r="C54" s="5" t="n">
        <v>8370</v>
      </c>
      <c r="D54" s="6" t="n">
        <v>8431</v>
      </c>
      <c r="E54" s="6" t="n">
        <v>5710</v>
      </c>
    </row>
    <row r="55" spans="1:6">
      <c r="A55" s="4" t="s">
        <v>589</v>
      </c>
    </row>
    <row r="56" spans="1:6">
      <c r="A56" s="3" t="s">
        <v>571</v>
      </c>
    </row>
    <row r="57" spans="1:6">
      <c r="A57" s="4" t="s">
        <v>572</v>
      </c>
      <c r="C57" s="6" t="n">
        <v>0</v>
      </c>
      <c r="D57" s="6" t="n">
        <v>0</v>
      </c>
      <c r="E57" s="6" t="n">
        <v>120</v>
      </c>
    </row>
    <row r="58" spans="1:6">
      <c r="A58" s="4" t="s">
        <v>590</v>
      </c>
    </row>
    <row r="59" spans="1:6">
      <c r="A59" s="3" t="s">
        <v>571</v>
      </c>
    </row>
    <row r="60" spans="1:6">
      <c r="A60" s="4" t="s">
        <v>577</v>
      </c>
      <c r="E60" s="5" t="n">
        <v>87742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s>
  <sheetData>
    <row r="1" spans="1:7">
      <c r="A1" s="1" t="s">
        <v>591</v>
      </c>
      <c r="B1" s="2" t="s">
        <v>444</v>
      </c>
      <c r="C1" s="2" t="s">
        <v>554</v>
      </c>
      <c r="D1" s="2" t="s">
        <v>1</v>
      </c>
    </row>
    <row r="2" spans="1:7">
      <c r="B2" s="2" t="s">
        <v>2</v>
      </c>
      <c r="C2" s="2" t="s">
        <v>467</v>
      </c>
      <c r="D2" s="2" t="s">
        <v>2</v>
      </c>
      <c r="E2" s="2" t="s">
        <v>32</v>
      </c>
      <c r="F2" s="2" t="s">
        <v>33</v>
      </c>
      <c r="G2" s="2" t="s">
        <v>592</v>
      </c>
    </row>
    <row r="3" spans="1:7">
      <c r="A3" s="4" t="s">
        <v>593</v>
      </c>
      <c r="D3" s="6" t="n">
        <v>-8089</v>
      </c>
      <c r="E3" s="6" t="n">
        <v>14872</v>
      </c>
      <c r="F3" s="6" t="n">
        <v>13019</v>
      </c>
    </row>
    <row r="4" spans="1:7">
      <c r="A4" s="4" t="s">
        <v>594</v>
      </c>
      <c r="D4" s="5" t="n">
        <v>2410</v>
      </c>
      <c r="E4" s="5" t="n">
        <v>1819</v>
      </c>
      <c r="F4" s="5" t="n">
        <v>1783</v>
      </c>
    </row>
    <row r="5" spans="1:7">
      <c r="A5" s="4" t="s">
        <v>595</v>
      </c>
      <c r="D5" s="5" t="n">
        <v>-5679</v>
      </c>
      <c r="E5" s="5" t="n">
        <v>16691</v>
      </c>
      <c r="F5" s="5" t="n">
        <v>14802</v>
      </c>
    </row>
    <row r="6" spans="1:7">
      <c r="A6" s="4" t="s">
        <v>596</v>
      </c>
      <c r="D6" s="5" t="n">
        <v>-13250</v>
      </c>
      <c r="E6" s="5" t="n">
        <v>-9238</v>
      </c>
      <c r="F6" s="5" t="n">
        <v>-9922</v>
      </c>
    </row>
    <row r="7" spans="1:7">
      <c r="A7" s="4" t="s">
        <v>597</v>
      </c>
      <c r="D7" s="5" t="n">
        <v>-1514</v>
      </c>
      <c r="E7" s="5" t="n">
        <v>-2723</v>
      </c>
      <c r="F7" s="5" t="n">
        <v>-2213</v>
      </c>
    </row>
    <row r="8" spans="1:7">
      <c r="A8" s="4" t="s">
        <v>598</v>
      </c>
      <c r="D8" s="5" t="n">
        <v>-14764</v>
      </c>
      <c r="E8" s="5" t="n">
        <v>-11961</v>
      </c>
      <c r="F8" s="5" t="n">
        <v>-12135</v>
      </c>
    </row>
    <row r="9" spans="1:7">
      <c r="A9" s="4" t="s">
        <v>599</v>
      </c>
      <c r="D9" s="6" t="n">
        <v>-20443</v>
      </c>
      <c r="E9" s="6" t="n">
        <v>4730</v>
      </c>
      <c r="F9" s="6" t="n">
        <v>2667</v>
      </c>
    </row>
    <row r="10" spans="1:7">
      <c r="A10" s="4" t="s">
        <v>600</v>
      </c>
      <c r="B10" s="4" t="s">
        <v>601</v>
      </c>
      <c r="C10" s="4" t="s">
        <v>602</v>
      </c>
      <c r="D10" s="4" t="s">
        <v>603</v>
      </c>
      <c r="E10" s="4" t="s">
        <v>604</v>
      </c>
      <c r="F10" s="4" t="s">
        <v>604</v>
      </c>
    </row>
    <row r="11" spans="1:7">
      <c r="A11" s="4" t="s">
        <v>605</v>
      </c>
      <c r="D11" s="6" t="n">
        <v>20425</v>
      </c>
    </row>
    <row r="12" spans="1:7">
      <c r="A12" s="4" t="s">
        <v>606</v>
      </c>
      <c r="D12" s="4" t="s">
        <v>607</v>
      </c>
      <c r="E12" s="4" t="s">
        <v>608</v>
      </c>
      <c r="F12" s="4" t="s">
        <v>609</v>
      </c>
    </row>
    <row r="13" spans="1:7">
      <c r="A13" s="4" t="s">
        <v>610</v>
      </c>
      <c r="D13" s="4" t="s">
        <v>611</v>
      </c>
      <c r="E13" s="4" t="s">
        <v>611</v>
      </c>
      <c r="F13" s="4" t="s">
        <v>612</v>
      </c>
    </row>
    <row r="14" spans="1:7">
      <c r="A14" s="4" t="s">
        <v>613</v>
      </c>
      <c r="D14" s="4" t="s">
        <v>614</v>
      </c>
      <c r="E14" s="4" t="s">
        <v>615</v>
      </c>
      <c r="F14" s="4" t="s">
        <v>616</v>
      </c>
    </row>
    <row r="15" spans="1:7">
      <c r="A15" s="4" t="s">
        <v>617</v>
      </c>
      <c r="D15" s="4" t="s">
        <v>618</v>
      </c>
      <c r="E15" s="4" t="s">
        <v>611</v>
      </c>
      <c r="F15" s="4" t="s">
        <v>611</v>
      </c>
    </row>
    <row r="16" spans="1:7">
      <c r="A16" s="4" t="s">
        <v>619</v>
      </c>
      <c r="D16" s="4" t="s">
        <v>620</v>
      </c>
      <c r="E16" s="4" t="s">
        <v>611</v>
      </c>
      <c r="F16" s="4" t="s">
        <v>611</v>
      </c>
    </row>
    <row r="17" spans="1:7">
      <c r="A17" s="4" t="s">
        <v>621</v>
      </c>
      <c r="D17" s="4" t="s">
        <v>622</v>
      </c>
      <c r="E17" s="4" t="s">
        <v>623</v>
      </c>
      <c r="F17" s="4" t="s">
        <v>624</v>
      </c>
    </row>
    <row r="18" spans="1:7">
      <c r="A18" s="4" t="s">
        <v>625</v>
      </c>
      <c r="D18" s="4" t="s">
        <v>626</v>
      </c>
      <c r="E18" s="4" t="s">
        <v>627</v>
      </c>
      <c r="F18" s="4" t="s">
        <v>628</v>
      </c>
    </row>
    <row r="19" spans="1:7">
      <c r="A19" s="4" t="s">
        <v>629</v>
      </c>
      <c r="D19" s="4" t="s">
        <v>620</v>
      </c>
      <c r="E19" s="4" t="s">
        <v>630</v>
      </c>
      <c r="F19" s="4" t="s">
        <v>631</v>
      </c>
    </row>
    <row r="20" spans="1:7">
      <c r="A20" s="4" t="s">
        <v>632</v>
      </c>
      <c r="B20" s="6" t="n">
        <v>9375</v>
      </c>
      <c r="D20" s="6" t="n">
        <v>9375</v>
      </c>
      <c r="E20" s="6" t="n">
        <v>13047</v>
      </c>
    </row>
    <row r="21" spans="1:7">
      <c r="A21" s="4" t="s">
        <v>633</v>
      </c>
      <c r="B21" s="5" t="n">
        <v>8256</v>
      </c>
      <c r="D21" s="5" t="n">
        <v>8256</v>
      </c>
      <c r="E21" s="5" t="n">
        <v>16969</v>
      </c>
    </row>
    <row r="22" spans="1:7">
      <c r="A22" s="4" t="s">
        <v>634</v>
      </c>
      <c r="B22" s="5" t="n">
        <v>1374</v>
      </c>
      <c r="D22" s="5" t="n">
        <v>1374</v>
      </c>
      <c r="E22" s="5" t="n">
        <v>1780</v>
      </c>
    </row>
    <row r="23" spans="1:7">
      <c r="A23" s="4" t="s">
        <v>635</v>
      </c>
      <c r="B23" s="5" t="n">
        <v>474</v>
      </c>
      <c r="D23" s="5" t="n">
        <v>474</v>
      </c>
      <c r="E23" s="5" t="n">
        <v>881</v>
      </c>
    </row>
    <row r="24" spans="1:7">
      <c r="A24" s="4" t="s">
        <v>636</v>
      </c>
      <c r="B24" s="5" t="n">
        <v>1095</v>
      </c>
      <c r="D24" s="5" t="n">
        <v>1095</v>
      </c>
      <c r="E24" s="5" t="n">
        <v>1826</v>
      </c>
    </row>
    <row r="25" spans="1:7">
      <c r="A25" s="4" t="s">
        <v>637</v>
      </c>
      <c r="B25" s="5" t="n">
        <v>2803</v>
      </c>
      <c r="D25" s="5" t="n">
        <v>2803</v>
      </c>
      <c r="E25" s="5" t="n">
        <v>8728</v>
      </c>
    </row>
    <row r="26" spans="1:7">
      <c r="A26" s="4" t="s">
        <v>638</v>
      </c>
      <c r="B26" s="5" t="n">
        <v>220</v>
      </c>
      <c r="D26" s="5" t="n">
        <v>220</v>
      </c>
      <c r="E26" s="5" t="n">
        <v>206</v>
      </c>
    </row>
    <row r="27" spans="1:7">
      <c r="A27" s="4" t="s">
        <v>639</v>
      </c>
      <c r="B27" s="5" t="n">
        <v>9105</v>
      </c>
      <c r="D27" s="5" t="n">
        <v>9105</v>
      </c>
      <c r="E27" s="5" t="n">
        <v>0</v>
      </c>
    </row>
    <row r="28" spans="1:7">
      <c r="A28" s="4" t="s">
        <v>640</v>
      </c>
      <c r="B28" s="5" t="n">
        <v>5834</v>
      </c>
      <c r="D28" s="5" t="n">
        <v>5834</v>
      </c>
      <c r="E28" s="5" t="n">
        <v>4916</v>
      </c>
    </row>
    <row r="29" spans="1:7">
      <c r="A29" s="4" t="s">
        <v>641</v>
      </c>
      <c r="B29" s="5" t="n">
        <v>4356</v>
      </c>
      <c r="D29" s="5" t="n">
        <v>4356</v>
      </c>
      <c r="E29" s="5" t="n">
        <v>5106</v>
      </c>
    </row>
    <row r="30" spans="1:7">
      <c r="A30" s="4" t="s">
        <v>642</v>
      </c>
      <c r="B30" s="5" t="n">
        <v>42892</v>
      </c>
      <c r="D30" s="5" t="n">
        <v>42892</v>
      </c>
      <c r="E30" s="5" t="n">
        <v>53459</v>
      </c>
    </row>
    <row r="31" spans="1:7">
      <c r="A31" s="4" t="s">
        <v>643</v>
      </c>
      <c r="B31" s="5" t="n">
        <v>-932</v>
      </c>
      <c r="D31" s="5" t="n">
        <v>-932</v>
      </c>
      <c r="E31" s="5" t="n">
        <v>-1392</v>
      </c>
    </row>
    <row r="32" spans="1:7">
      <c r="A32" s="4" t="s">
        <v>644</v>
      </c>
      <c r="B32" s="5" t="n">
        <v>41960</v>
      </c>
      <c r="D32" s="5" t="n">
        <v>41960</v>
      </c>
      <c r="E32" s="5" t="n">
        <v>52067</v>
      </c>
    </row>
    <row r="33" spans="1:7">
      <c r="A33" s="4" t="s">
        <v>645</v>
      </c>
      <c r="B33" s="5" t="n">
        <v>-44066</v>
      </c>
      <c r="D33" s="5" t="n">
        <v>-44066</v>
      </c>
      <c r="E33" s="5" t="n">
        <v>-68938</v>
      </c>
    </row>
    <row r="34" spans="1:7">
      <c r="A34" s="4" t="s">
        <v>646</v>
      </c>
      <c r="B34" s="5" t="n">
        <v>-44066</v>
      </c>
      <c r="D34" s="5" t="n">
        <v>-44066</v>
      </c>
      <c r="E34" s="5" t="n">
        <v>-68938</v>
      </c>
    </row>
    <row r="35" spans="1:7">
      <c r="A35" s="4" t="s">
        <v>647</v>
      </c>
      <c r="B35" s="5" t="n">
        <v>-2106</v>
      </c>
      <c r="D35" s="5" t="n">
        <v>-2106</v>
      </c>
      <c r="E35" s="5" t="n">
        <v>-16871</v>
      </c>
    </row>
    <row r="36" spans="1:7">
      <c r="A36" s="4" t="s">
        <v>648</v>
      </c>
      <c r="B36" s="5" t="n">
        <v>97</v>
      </c>
      <c r="D36" s="5" t="n">
        <v>97</v>
      </c>
      <c r="E36" s="5" t="n">
        <v>86</v>
      </c>
      <c r="F36" s="6" t="n">
        <v>21</v>
      </c>
      <c r="G36" s="6" t="n">
        <v>215</v>
      </c>
    </row>
    <row r="37" spans="1:7">
      <c r="A37" s="4" t="s">
        <v>649</v>
      </c>
      <c r="D37" s="5" t="n">
        <v>25</v>
      </c>
      <c r="E37" s="5" t="n">
        <v>40</v>
      </c>
      <c r="F37" s="5" t="n">
        <v>21</v>
      </c>
    </row>
    <row r="38" spans="1:7">
      <c r="A38" s="4" t="s">
        <v>650</v>
      </c>
      <c r="D38" s="5" t="n">
        <v>2</v>
      </c>
      <c r="E38" s="5" t="n">
        <v>25</v>
      </c>
      <c r="F38" s="5" t="n">
        <v>0</v>
      </c>
    </row>
    <row r="39" spans="1:7">
      <c r="A39" s="4" t="s">
        <v>651</v>
      </c>
      <c r="D39" s="5" t="n">
        <v>0</v>
      </c>
      <c r="E39" s="5" t="n">
        <v>0</v>
      </c>
      <c r="F39" s="5" t="n">
        <v>0</v>
      </c>
    </row>
    <row r="40" spans="1:7">
      <c r="A40" s="4" t="s">
        <v>652</v>
      </c>
      <c r="D40" s="5" t="n">
        <v>-16</v>
      </c>
      <c r="E40" s="5" t="n">
        <v>0</v>
      </c>
      <c r="F40" s="6" t="n">
        <v>-215</v>
      </c>
    </row>
    <row r="41" spans="1:7">
      <c r="A41" s="4" t="s">
        <v>653</v>
      </c>
      <c r="B41" s="5" t="n">
        <v>5</v>
      </c>
      <c r="D41" s="5" t="n">
        <v>5</v>
      </c>
      <c r="E41" s="6" t="n">
        <v>3</v>
      </c>
    </row>
    <row r="42" spans="1:7">
      <c r="A42" s="4" t="s">
        <v>654</v>
      </c>
      <c r="D42" s="5" t="n">
        <v>2</v>
      </c>
    </row>
    <row r="43" spans="1:7">
      <c r="A43" s="4" t="s">
        <v>655</v>
      </c>
      <c r="D43" s="5" t="n">
        <v>200</v>
      </c>
    </row>
    <row r="44" spans="1:7">
      <c r="A44" s="4" t="s">
        <v>656</v>
      </c>
      <c r="D44" s="5" t="n">
        <v>100</v>
      </c>
    </row>
    <row r="45" spans="1:7">
      <c r="A45" s="4" t="s">
        <v>657</v>
      </c>
    </row>
    <row r="46" spans="1:7">
      <c r="A46" s="4" t="s">
        <v>594</v>
      </c>
      <c r="D46" s="5" t="n">
        <v>2700</v>
      </c>
    </row>
    <row r="47" spans="1:7">
      <c r="A47" s="4" t="s">
        <v>658</v>
      </c>
    </row>
    <row r="48" spans="1:7">
      <c r="A48" s="4" t="s">
        <v>659</v>
      </c>
      <c r="B48" s="5" t="n">
        <v>99604</v>
      </c>
      <c r="D48" s="5" t="n">
        <v>99604</v>
      </c>
    </row>
    <row r="49" spans="1:7">
      <c r="A49" s="4" t="s">
        <v>660</v>
      </c>
    </row>
    <row r="50" spans="1:7">
      <c r="A50" s="4" t="s">
        <v>659</v>
      </c>
      <c r="B50" s="6" t="n">
        <v>278</v>
      </c>
      <c r="D50" s="6" t="n">
        <v>27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6" t="n">
        <v>170351</v>
      </c>
      <c r="C4" s="6" t="n">
        <v>165980</v>
      </c>
      <c r="D4" s="6" t="n">
        <v>140743</v>
      </c>
    </row>
    <row r="5" spans="1:4">
      <c r="A5" s="4" t="s">
        <v>664</v>
      </c>
      <c r="B5" s="5" t="n">
        <v>80630</v>
      </c>
      <c r="C5" s="5" t="n">
        <v>87843</v>
      </c>
      <c r="D5" s="5" t="n">
        <v>101552</v>
      </c>
    </row>
    <row r="6" spans="1:4">
      <c r="A6" s="4" t="s">
        <v>665</v>
      </c>
      <c r="B6" s="6" t="n">
        <v>250981</v>
      </c>
      <c r="C6" s="6" t="n">
        <v>253823</v>
      </c>
      <c r="D6" s="6" t="n">
        <v>242295</v>
      </c>
    </row>
    <row r="7" spans="1:4">
      <c r="A7" s="4" t="s">
        <v>666</v>
      </c>
      <c r="B7" s="4" t="s">
        <v>667</v>
      </c>
    </row>
    <row r="8" spans="1:4">
      <c r="A8" s="4" t="s">
        <v>668</v>
      </c>
      <c r="B8" s="6" t="n">
        <v>139994</v>
      </c>
    </row>
    <row r="9" spans="1:4">
      <c r="A9" s="4" t="s">
        <v>669</v>
      </c>
      <c r="B9" s="5" t="n">
        <v>130794</v>
      </c>
    </row>
    <row r="10" spans="1:4">
      <c r="A10" s="4" t="s">
        <v>670</v>
      </c>
      <c r="B10" s="5" t="n">
        <v>124379</v>
      </c>
    </row>
    <row r="11" spans="1:4">
      <c r="A11" s="4" t="s">
        <v>671</v>
      </c>
      <c r="B11" s="5" t="n">
        <v>113419</v>
      </c>
    </row>
    <row r="12" spans="1:4">
      <c r="A12" s="4" t="s">
        <v>672</v>
      </c>
      <c r="B12" s="5" t="n">
        <v>105034</v>
      </c>
    </row>
    <row r="13" spans="1:4">
      <c r="A13" s="4" t="s">
        <v>673</v>
      </c>
      <c r="B13" s="5" t="n">
        <v>192741</v>
      </c>
    </row>
    <row r="14" spans="1:4">
      <c r="A14" s="4" t="s">
        <v>674</v>
      </c>
      <c r="B14" s="5" t="n">
        <v>806361</v>
      </c>
    </row>
    <row r="15" spans="1:4">
      <c r="A15" s="4" t="s">
        <v>675</v>
      </c>
      <c r="B15" s="5" t="n">
        <v>5201</v>
      </c>
    </row>
    <row r="16" spans="1:4">
      <c r="A16" s="4" t="s">
        <v>676</v>
      </c>
      <c r="B16" s="5" t="n">
        <v>1979</v>
      </c>
    </row>
    <row r="17" spans="1:4">
      <c r="A17" s="4" t="s">
        <v>677</v>
      </c>
      <c r="B17" s="5" t="n">
        <v>107</v>
      </c>
    </row>
    <row r="18" spans="1:4">
      <c r="A18" s="4" t="s">
        <v>678</v>
      </c>
      <c r="B18" s="6" t="n">
        <v>72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44</v>
      </c>
      <c r="J1" s="2" t="s">
        <v>1</v>
      </c>
    </row>
    <row r="2" spans="1:12">
      <c r="B2" s="2" t="s">
        <v>2</v>
      </c>
      <c r="C2" s="2" t="s">
        <v>467</v>
      </c>
      <c r="D2" s="2" t="s">
        <v>4</v>
      </c>
      <c r="E2" s="2" t="s">
        <v>468</v>
      </c>
      <c r="F2" s="2" t="s">
        <v>32</v>
      </c>
      <c r="G2" s="2" t="s">
        <v>469</v>
      </c>
      <c r="H2" s="2" t="s">
        <v>470</v>
      </c>
      <c r="I2" s="2" t="s">
        <v>471</v>
      </c>
      <c r="J2" s="2" t="s">
        <v>2</v>
      </c>
      <c r="K2" s="2" t="s">
        <v>32</v>
      </c>
      <c r="L2" s="2" t="s">
        <v>33</v>
      </c>
    </row>
    <row r="3" spans="1:12">
      <c r="A3" s="4" t="s">
        <v>599</v>
      </c>
      <c r="J3" s="6" t="n">
        <v>14100</v>
      </c>
    </row>
    <row r="4" spans="1:12">
      <c r="A4" s="4" t="s">
        <v>338</v>
      </c>
      <c r="J4" s="5" t="n">
        <v>313130</v>
      </c>
    </row>
    <row r="5" spans="1:12">
      <c r="A5" s="4" t="s">
        <v>453</v>
      </c>
      <c r="B5" s="6" t="n">
        <v>357654</v>
      </c>
      <c r="C5" s="6" t="n">
        <v>603391</v>
      </c>
      <c r="D5" s="6" t="n">
        <v>886861</v>
      </c>
      <c r="E5" s="6" t="n">
        <v>355711</v>
      </c>
      <c r="F5" s="6" t="n">
        <v>342830</v>
      </c>
      <c r="G5" s="6" t="n">
        <v>521624</v>
      </c>
      <c r="H5" s="6" t="n">
        <v>770671</v>
      </c>
      <c r="I5" s="6" t="n">
        <v>239237</v>
      </c>
      <c r="J5" s="5" t="n">
        <v>2203617</v>
      </c>
      <c r="K5" s="6" t="n">
        <v>1874362</v>
      </c>
      <c r="L5" s="6" t="n">
        <v>1808029</v>
      </c>
    </row>
    <row r="6" spans="1:12">
      <c r="A6" s="4" t="s">
        <v>454</v>
      </c>
      <c r="B6" s="5" t="n">
        <v>128334</v>
      </c>
      <c r="C6" s="5" t="n">
        <v>146999</v>
      </c>
      <c r="D6" s="5" t="n">
        <v>216700</v>
      </c>
      <c r="E6" s="5" t="n">
        <v>65200</v>
      </c>
      <c r="F6" s="5" t="n">
        <v>123025</v>
      </c>
      <c r="G6" s="5" t="n">
        <v>116249</v>
      </c>
      <c r="H6" s="5" t="n">
        <v>171954</v>
      </c>
      <c r="I6" s="5" t="n">
        <v>47833</v>
      </c>
      <c r="J6" s="5" t="n">
        <v>557233</v>
      </c>
      <c r="K6" s="5" t="n">
        <v>459061</v>
      </c>
      <c r="L6" s="5" t="n">
        <v>454699</v>
      </c>
    </row>
    <row r="7" spans="1:12">
      <c r="A7" s="4" t="s">
        <v>142</v>
      </c>
      <c r="B7" s="6" t="n">
        <v>17057</v>
      </c>
      <c r="C7" s="6" t="n">
        <v>-283235</v>
      </c>
      <c r="D7" s="6" t="n">
        <v>48395</v>
      </c>
      <c r="E7" s="6" t="n">
        <v>-34783</v>
      </c>
      <c r="F7" s="6" t="n">
        <v>227</v>
      </c>
      <c r="G7" s="6" t="n">
        <v>3761</v>
      </c>
      <c r="H7" s="6" t="n">
        <v>29289</v>
      </c>
      <c r="I7" s="6" t="n">
        <v>-27916</v>
      </c>
      <c r="J7" s="6" t="n">
        <v>-252566</v>
      </c>
      <c r="K7" s="6" t="n">
        <v>5361</v>
      </c>
      <c r="L7" s="6" t="n">
        <v>84</v>
      </c>
    </row>
    <row r="8" spans="1:12">
      <c r="A8" s="4" t="s">
        <v>53</v>
      </c>
      <c r="B8" s="7" t="n">
        <v>0.36</v>
      </c>
      <c r="C8" s="7" t="n">
        <v>-6.04</v>
      </c>
      <c r="D8" s="7" t="n">
        <v>1.04</v>
      </c>
      <c r="E8" s="7" t="n">
        <v>-0.75</v>
      </c>
      <c r="F8" s="6" t="n">
        <v>0</v>
      </c>
      <c r="G8" s="7" t="n">
        <v>0.08</v>
      </c>
      <c r="H8" s="7" t="n">
        <v>0.63</v>
      </c>
      <c r="I8" s="7" t="n">
        <v>-0.6</v>
      </c>
      <c r="J8" s="7" t="n">
        <v>-5.4</v>
      </c>
      <c r="K8" s="7" t="n">
        <v>0.12</v>
      </c>
      <c r="L8" s="6" t="n">
        <v>0</v>
      </c>
    </row>
    <row r="9" spans="1:12">
      <c r="A9" s="4" t="s">
        <v>54</v>
      </c>
      <c r="B9" s="7" t="n">
        <v>0.36</v>
      </c>
      <c r="C9" s="7" t="n">
        <v>-6.04</v>
      </c>
      <c r="D9" s="7" t="n">
        <v>1.03</v>
      </c>
      <c r="E9" s="7" t="n">
        <v>-0.75</v>
      </c>
      <c r="F9" s="6" t="n">
        <v>0</v>
      </c>
      <c r="G9" s="7" t="n">
        <v>0.08</v>
      </c>
      <c r="H9" s="7" t="n">
        <v>0.63</v>
      </c>
      <c r="I9" s="7" t="n">
        <v>-0.6</v>
      </c>
      <c r="J9" s="7" t="n">
        <v>-5.4</v>
      </c>
      <c r="K9" s="7" t="n">
        <v>0.11</v>
      </c>
      <c r="L9"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0</v>
      </c>
      <c r="B1" s="2" t="s">
        <v>1</v>
      </c>
    </row>
    <row r="2" spans="1:5">
      <c r="B2" s="2" t="s">
        <v>2</v>
      </c>
      <c r="C2" s="2" t="s">
        <v>32</v>
      </c>
      <c r="D2" s="2" t="s">
        <v>33</v>
      </c>
      <c r="E2" s="2" t="s">
        <v>592</v>
      </c>
    </row>
    <row r="3" spans="1:5">
      <c r="A3" s="4" t="s">
        <v>681</v>
      </c>
    </row>
    <row r="4" spans="1:5">
      <c r="A4" s="3" t="s">
        <v>682</v>
      </c>
    </row>
    <row r="5" spans="1:5">
      <c r="A5" s="4" t="s">
        <v>683</v>
      </c>
      <c r="B5" s="6" t="n">
        <v>3518</v>
      </c>
      <c r="C5" s="6" t="n">
        <v>3459</v>
      </c>
      <c r="D5" s="6" t="n">
        <v>4000</v>
      </c>
    </row>
    <row r="6" spans="1:5">
      <c r="A6" s="4" t="s">
        <v>684</v>
      </c>
      <c r="B6" s="5" t="n">
        <v>-3694</v>
      </c>
      <c r="C6" s="5" t="n">
        <v>-3520</v>
      </c>
      <c r="D6" s="5" t="n">
        <v>-3993</v>
      </c>
    </row>
    <row r="7" spans="1:5">
      <c r="A7" s="4" t="s">
        <v>685</v>
      </c>
      <c r="B7" s="5" t="n">
        <v>2083</v>
      </c>
      <c r="C7" s="5" t="n">
        <v>2259</v>
      </c>
      <c r="D7" s="5" t="n">
        <v>2320</v>
      </c>
      <c r="E7" s="6" t="n">
        <v>2313</v>
      </c>
    </row>
    <row r="8" spans="1:5">
      <c r="A8" s="4" t="s">
        <v>686</v>
      </c>
    </row>
    <row r="9" spans="1:5">
      <c r="A9" s="3" t="s">
        <v>682</v>
      </c>
    </row>
    <row r="10" spans="1:5">
      <c r="A10" s="4" t="s">
        <v>687</v>
      </c>
      <c r="B10" s="5" t="n">
        <v>170469</v>
      </c>
      <c r="C10" s="5" t="n">
        <v>155486</v>
      </c>
      <c r="D10" s="5" t="n">
        <v>130421</v>
      </c>
    </row>
    <row r="11" spans="1:5">
      <c r="A11" s="4" t="s">
        <v>684</v>
      </c>
      <c r="B11" s="5" t="n">
        <v>-172057</v>
      </c>
      <c r="C11" s="5" t="n">
        <v>-149426</v>
      </c>
      <c r="D11" s="5" t="n">
        <v>-130343</v>
      </c>
    </row>
    <row r="12" spans="1:5">
      <c r="A12" s="4" t="s">
        <v>685</v>
      </c>
      <c r="B12" s="6" t="n">
        <v>5229</v>
      </c>
      <c r="C12" s="6" t="n">
        <v>6817</v>
      </c>
      <c r="D12" s="6" t="n">
        <v>757</v>
      </c>
      <c r="E12" s="6" t="n">
        <v>6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688</v>
      </c>
      <c r="B1" s="1" t="s">
        <v>689</v>
      </c>
      <c r="C1" s="2" t="s">
        <v>690</v>
      </c>
    </row>
    <row r="2" spans="1:3">
      <c r="A2" s="4" t="s">
        <v>691</v>
      </c>
      <c r="B2" s="4" t="s">
        <v>692</v>
      </c>
      <c r="C2" s="6" t="n">
        <v>448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24"/>
    <col customWidth="1" max="5" min="5" width="36"/>
  </cols>
  <sheetData>
    <row r="1" spans="1:5">
      <c r="A1" s="1" t="s">
        <v>131</v>
      </c>
      <c r="B1" s="2" t="s">
        <v>132</v>
      </c>
      <c r="C1" s="2" t="s">
        <v>133</v>
      </c>
      <c r="D1" s="2" t="s">
        <v>134</v>
      </c>
      <c r="E1" s="2" t="s">
        <v>135</v>
      </c>
    </row>
    <row r="2" spans="1:5">
      <c r="A2" s="4" t="s">
        <v>97</v>
      </c>
      <c r="B2" s="5" t="n">
        <v>48645000</v>
      </c>
    </row>
    <row r="3" spans="1:5">
      <c r="A3" s="4" t="s">
        <v>136</v>
      </c>
      <c r="B3" s="6" t="n">
        <v>486</v>
      </c>
    </row>
    <row r="4" spans="1:5">
      <c r="A4" s="4" t="s">
        <v>137</v>
      </c>
      <c r="B4" s="5" t="n">
        <v>699513</v>
      </c>
    </row>
    <row r="5" spans="1:5">
      <c r="A5" s="4" t="s">
        <v>138</v>
      </c>
      <c r="B5" s="6" t="n">
        <v>27002</v>
      </c>
    </row>
    <row r="6" spans="1:5">
      <c r="A6" s="4" t="s">
        <v>139</v>
      </c>
      <c r="B6" s="5" t="n">
        <v>1890000</v>
      </c>
    </row>
    <row r="7" spans="1:5">
      <c r="A7" s="4" t="s">
        <v>140</v>
      </c>
      <c r="B7" s="6" t="n">
        <v>-18615</v>
      </c>
    </row>
    <row r="8" spans="1:5">
      <c r="A8" s="4" t="s">
        <v>141</v>
      </c>
      <c r="B8" s="5" t="n">
        <v>708386</v>
      </c>
    </row>
    <row r="9" spans="1:5">
      <c r="A9" s="4" t="s">
        <v>142</v>
      </c>
      <c r="B9" s="5" t="n">
        <v>5361</v>
      </c>
    </row>
    <row r="10" spans="1:5">
      <c r="A10" s="4" t="s">
        <v>107</v>
      </c>
      <c r="B10" s="5" t="n">
        <v>9366</v>
      </c>
      <c r="E10" s="6" t="n">
        <v>9366</v>
      </c>
    </row>
    <row r="11" spans="1:5">
      <c r="A11" s="4" t="s">
        <v>143</v>
      </c>
      <c r="C11" s="5" t="n">
        <v>727000</v>
      </c>
    </row>
    <row r="12" spans="1:5">
      <c r="A12" s="4" t="s">
        <v>144</v>
      </c>
      <c r="B12" s="6" t="n">
        <v>0</v>
      </c>
      <c r="C12" s="6" t="n">
        <v>8</v>
      </c>
      <c r="E12" s="5" t="n">
        <v>-8</v>
      </c>
    </row>
    <row r="13" spans="1:5">
      <c r="A13" s="4" t="s">
        <v>145</v>
      </c>
      <c r="B13" s="5" t="n">
        <v>688948000</v>
      </c>
      <c r="D13" s="5" t="n">
        <v>689000</v>
      </c>
    </row>
    <row r="14" spans="1:5">
      <c r="A14" s="4" t="s">
        <v>146</v>
      </c>
      <c r="B14" s="6" t="n">
        <v>-6718</v>
      </c>
      <c r="D14" s="6" t="n">
        <v>-6718</v>
      </c>
    </row>
    <row r="15" spans="1:5">
      <c r="A15" s="4" t="s">
        <v>147</v>
      </c>
      <c r="B15" s="5" t="n">
        <v>276292</v>
      </c>
      <c r="D15" s="5" t="n">
        <v>276000</v>
      </c>
    </row>
    <row r="16" spans="1:5">
      <c r="A16" s="4" t="s">
        <v>148</v>
      </c>
      <c r="B16" s="6" t="n">
        <v>-2687</v>
      </c>
      <c r="D16" s="6" t="n">
        <v>-2687</v>
      </c>
    </row>
    <row r="17" spans="1:5">
      <c r="A17" s="4" t="s">
        <v>97</v>
      </c>
      <c r="B17" s="5" t="n">
        <v>49372000</v>
      </c>
    </row>
    <row r="18" spans="1:5">
      <c r="A18" s="4" t="s">
        <v>136</v>
      </c>
      <c r="B18" s="6" t="n">
        <v>494</v>
      </c>
    </row>
    <row r="19" spans="1:5">
      <c r="A19" s="4" t="s">
        <v>137</v>
      </c>
      <c r="B19" s="5" t="n">
        <v>708871</v>
      </c>
    </row>
    <row r="20" spans="1:5">
      <c r="A20" s="4" t="s">
        <v>138</v>
      </c>
      <c r="B20" s="5" t="n">
        <v>32363</v>
      </c>
    </row>
    <row r="21" spans="1:5">
      <c r="A21" s="4" t="s">
        <v>149</v>
      </c>
      <c r="B21" s="6" t="n">
        <v>0</v>
      </c>
    </row>
    <row r="22" spans="1:5">
      <c r="A22" s="4" t="s">
        <v>139</v>
      </c>
      <c r="B22" s="5" t="n">
        <v>2855000</v>
      </c>
    </row>
    <row r="23" spans="1:5">
      <c r="A23" s="4" t="s">
        <v>140</v>
      </c>
      <c r="B23" s="6" t="n">
        <v>-28020</v>
      </c>
    </row>
    <row r="24" spans="1:5">
      <c r="A24" s="4" t="s">
        <v>141</v>
      </c>
      <c r="B24" s="5" t="n">
        <v>713708</v>
      </c>
    </row>
    <row r="25" spans="1:5">
      <c r="A25" s="4" t="s">
        <v>142</v>
      </c>
      <c r="B25" s="5" t="n">
        <v>-252566</v>
      </c>
    </row>
    <row r="26" spans="1:5">
      <c r="A26" s="4" t="s">
        <v>107</v>
      </c>
      <c r="B26" s="5" t="n">
        <v>8459</v>
      </c>
      <c r="E26" s="5" t="n">
        <v>8459</v>
      </c>
    </row>
    <row r="27" spans="1:5">
      <c r="A27" s="4" t="s">
        <v>143</v>
      </c>
      <c r="C27" s="5" t="n">
        <v>660000</v>
      </c>
    </row>
    <row r="28" spans="1:5">
      <c r="A28" s="4" t="s">
        <v>144</v>
      </c>
      <c r="B28" s="6" t="n">
        <v>0</v>
      </c>
      <c r="C28" s="6" t="n">
        <v>7</v>
      </c>
      <c r="E28" s="6" t="n">
        <v>-7</v>
      </c>
    </row>
    <row r="29" spans="1:5">
      <c r="A29" s="4" t="s">
        <v>147</v>
      </c>
      <c r="B29" s="5" t="n">
        <v>260531</v>
      </c>
      <c r="D29" s="5" t="n">
        <v>260000</v>
      </c>
    </row>
    <row r="30" spans="1:5">
      <c r="A30" s="4" t="s">
        <v>148</v>
      </c>
      <c r="B30" s="6" t="n">
        <v>-1638</v>
      </c>
      <c r="D30" s="6" t="n">
        <v>-1638</v>
      </c>
    </row>
    <row r="31" spans="1:5">
      <c r="A31" s="4" t="s">
        <v>97</v>
      </c>
      <c r="B31" s="5" t="n">
        <v>50032000</v>
      </c>
    </row>
    <row r="32" spans="1:5">
      <c r="A32" s="4" t="s">
        <v>136</v>
      </c>
      <c r="B32" s="6" t="n">
        <v>501</v>
      </c>
    </row>
    <row r="33" spans="1:5">
      <c r="A33" s="4" t="s">
        <v>137</v>
      </c>
      <c r="B33" s="5" t="n">
        <v>717323</v>
      </c>
    </row>
    <row r="34" spans="1:5">
      <c r="A34" s="4" t="s">
        <v>138</v>
      </c>
      <c r="B34" s="5" t="n">
        <v>-220203</v>
      </c>
    </row>
    <row r="35" spans="1:5">
      <c r="A35" s="4" t="s">
        <v>149</v>
      </c>
      <c r="B35" s="6" t="n">
        <v>0</v>
      </c>
    </row>
    <row r="36" spans="1:5">
      <c r="A36" s="4" t="s">
        <v>139</v>
      </c>
      <c r="B36" s="5" t="n">
        <v>3115000</v>
      </c>
    </row>
    <row r="37" spans="1:5">
      <c r="A37" s="4" t="s">
        <v>140</v>
      </c>
      <c r="B37" s="6" t="n">
        <v>-29658</v>
      </c>
    </row>
    <row r="38" spans="1:5">
      <c r="A38" s="4" t="s">
        <v>141</v>
      </c>
      <c r="B38" s="6" t="n">
        <v>4679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6:23:30Z</dcterms:created>
  <dcterms:modified xmlns:dcterms="http://purl.org/dc/terms/" xmlns:xsi="http://www.w3.org/2001/XMLSchema-instance" xsi:type="dcterms:W3CDTF">2018-06-20T16:23:30Z</dcterms:modified>
</cp:coreProperties>
</file>